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Product Development Agreement" sheetId="12" state="visible" r:id="rId12"/>
    <sheet xmlns:r="http://schemas.openxmlformats.org/officeDocument/2006/relationships" name="Asset Purchase Agreements and R" sheetId="13" state="visible" r:id="rId13"/>
    <sheet xmlns:r="http://schemas.openxmlformats.org/officeDocument/2006/relationships" name="Sale of Asset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et Income (Loss) Per Share (Ta"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Estim"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Product Development Agreement -" sheetId="35" state="visible" r:id="rId35"/>
    <sheet xmlns:r="http://schemas.openxmlformats.org/officeDocument/2006/relationships" name="Asset Purchase Agreements and_2" sheetId="36" state="visible" r:id="rId36"/>
    <sheet xmlns:r="http://schemas.openxmlformats.org/officeDocument/2006/relationships" name="Sale of Assets - Additional Inf" sheetId="37" state="visible" r:id="rId37"/>
    <sheet xmlns:r="http://schemas.openxmlformats.org/officeDocument/2006/relationships" name="Debt - Additional Information (" sheetId="38" state="visible" r:id="rId38"/>
    <sheet xmlns:r="http://schemas.openxmlformats.org/officeDocument/2006/relationships" name="Debt - Schedule of Long-Term De"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Stock-Based Compensation - Weig" sheetId="42" state="visible" r:id="rId42"/>
    <sheet xmlns:r="http://schemas.openxmlformats.org/officeDocument/2006/relationships" name="Stock Based Compensation - Sche" sheetId="43" state="visible" r:id="rId43"/>
    <sheet xmlns:r="http://schemas.openxmlformats.org/officeDocument/2006/relationships" name="Stock-Based Compensation - Summ" sheetId="44" state="visible" r:id="rId44"/>
    <sheet xmlns:r="http://schemas.openxmlformats.org/officeDocument/2006/relationships" name="Income Taxes - Additional Infor"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IGR</t>
        </is>
      </c>
    </row>
    <row r="10">
      <c r="A10" s="4" t="inlineStr">
        <is>
          <t>Entity Registrant Name</t>
        </is>
      </c>
      <c r="B10" s="4" t="inlineStr">
        <is>
          <t>Eiger BioPharmaceuticals, Inc.</t>
        </is>
      </c>
    </row>
    <row r="11">
      <c r="A11" s="4" t="inlineStr">
        <is>
          <t>Entity Central Index Key</t>
        </is>
      </c>
      <c r="B11" s="4" t="inlineStr">
        <is>
          <t>000130525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3395131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83</t>
        </is>
      </c>
    </row>
    <row r="20">
      <c r="A20" s="4" t="inlineStr">
        <is>
          <t>Entity Tax Identification Number</t>
        </is>
      </c>
      <c r="B20" s="4" t="inlineStr">
        <is>
          <t>33-0971591</t>
        </is>
      </c>
    </row>
    <row r="21">
      <c r="A21" s="4" t="inlineStr">
        <is>
          <t>Entity Address, Address Line One</t>
        </is>
      </c>
      <c r="B21" s="4" t="inlineStr">
        <is>
          <t>2155 Park Boulevard</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6</t>
        </is>
      </c>
    </row>
    <row r="25">
      <c r="A25" s="4" t="inlineStr">
        <is>
          <t>City Area Code</t>
        </is>
      </c>
      <c r="B25" s="4" t="inlineStr">
        <is>
          <t>650</t>
        </is>
      </c>
    </row>
    <row r="26">
      <c r="A26" s="4" t="inlineStr">
        <is>
          <t>Local Phone Number</t>
        </is>
      </c>
      <c r="B26" s="4" t="inlineStr">
        <is>
          <t>272-6138</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As of March 31, 2021 and December 31, 2020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assets or liabilities classified as Level 3 as of March 31, 2021 and December 31, 20 20 . There were no transfers into or out of Level 3 of the fair value hierarchy during the periods presented. The following tables present the fair value hierarchy for assets and liabilities measured at fair value (in thousands):
March 31, 2021
Level 1
Level 2
Level 3
Total
Financial assets:
Money market funds
$
96,508
$
—
$
—
$
96,508
Corporate debt securities
—
26,049
—
26,049
Commercial paper
—
21,991
—
21,991
U.S. government bonds
—
4,042
—
4,042
Total
$
96,508
$
52,082
$
—
$
148,590
December 31, 2020
Level 1
Level 2
Level 3
Total
Financial assets:
Money market funds
$
20,846
$
—
$
—
$
20,846
Corporate debt securities
—
33,941
—
33,941
Commercial paper
—
21,980
—
21,980
U.S. treasury bills
—
39,995
—
39,995
U.S. government bonds
—
4,060
—
4,060
Total
$
20,846
$
99,976
$
—
$
120,822
There were no financial liabilities as of March 31, 2021 and December 31, 2020 The following tables summarize the estimated value of the Company’s cash equivalents and debt securities and the gross unrealized holding gains and losses (in thousands):
March 31, 2021
Amortized cost
Unrealized gain
Unrealized loss
Estimated Fair Value
Cash equivalents:
Money market funds
$
96,508
$
—
$
—
$
96,508
Total cash equivalents
$
96,508
$
—
$
—
$
96,508
Debt securities:
Corporate debt securities
$
26,056
$
—
$
(7
)
$
26,049
Commercial paper
21,991
—
—
21,991
U.S. government bonds
4,040
2
—
4,042
Total debt securities
$
52,087
$
2
$
(7
)
$
52,082
December 31, 2020
Amortized cost
Unrealized gain
Unrealized loss
Estimated Fair Value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
As of March 31, 2021 and December 31, 2020, the contractual maturity of the available-for-sale debt securities is less than one year. The Company periodically reviews the available-for-sale investments for impairment loss. The Company considers factors such as the duration, severity and the reason for the decline in value, the potential recovery period and its intent to sell. For debt securities, it also considers whether (i) it is more likely ot that the Company will be required to sell the debt securities before recovery of their amortized cost basis, and (ii) the amortized cost basis cannot be recovered as a result of credit losses. During the three months ended March 31, 2021, the Company did not recognize any impairment losses. All debt securities with unrealized losses have been in a loss position for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4.
Balance Sheet Components Inventories Inventories consist of the following (in thousands):
March 31,
December 31,
2021
2020
Raw materials
$
202
$
—
Work-in-progress
1,155
34
Finished goods
40
59
Total inventories
$
1,397
$
93
Prepaid Expenses and Other Current Assets Prepaid expenses and other current assets consist of the following (in thousands):
March 31,
December 31,
2021
2020
Prepaid contract manufacturing costs
$
3,128
$
6,126
Prepaid research costs
2,212
1,177
Prepaid insurance
77
448
Other
1,941
1,122
Total prepaid expenses and other current assets
$
7,358
$
8,873
Accrued Liabilities Accrued liabilities consist of the following (in thousands):
March 31,
December 31,
2021
2020
Contract research costs
$
4,902
$
6,062
Compensation and related benefits
1,336
3,169
Contract manufacturing costs
1,496
1,167
Product revenue reserves
537
—
Other
900
1,007
Total accrued liabilities
$
9,171
$
11,4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Development Agreement</t>
        </is>
      </c>
      <c r="B1" s="2" t="inlineStr">
        <is>
          <t>3 Months Ended</t>
        </is>
      </c>
    </row>
    <row r="2">
      <c r="B2" s="2" t="inlineStr">
        <is>
          <t>Mar. 31, 2021</t>
        </is>
      </c>
    </row>
    <row r="3">
      <c r="A3" s="3" t="inlineStr">
        <is>
          <t>Product Development Agreement [Abstract]</t>
        </is>
      </c>
    </row>
    <row r="4">
      <c r="A4" s="4" t="inlineStr">
        <is>
          <t>Product Development Agreement</t>
        </is>
      </c>
      <c r="B4" s="4" t="inlineStr">
        <is>
          <t xml:space="preserve">5.
Product Development Agreement Product Development Agreement On August 11, 2018, the Company entered into a Product Development Agreement and a First Project Agreement (the Product Agreements), pursuant to which the Company will receive development program support services for its HDV program. The services are to be provided from July 1, 2018 through the completion of the Phase 3 Clinical Study Report and the subsequent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successful performance of the services and achievement of budget timeline set forth in the Product Agreements. The Product Agreements can be terminated by either party due to material breach or by the Company without cause with 90 days prior written notice. For the three months ended March 31, 2021 , the Company recognized research and development expense of $ 0.1 million related to the shares issued under the Product Agreements. Additionally, as of March 31, 2021 , the total unrecognized compensation expense related to unvested restricted shares was $ 0.2 million, which the Company expects to recognize over an estimated weighted-average period of 1.0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 and Related License Agreements</t>
        </is>
      </c>
      <c r="B1" s="2" t="inlineStr">
        <is>
          <t>3 Months Ended</t>
        </is>
      </c>
    </row>
    <row r="2">
      <c r="B2" s="2" t="inlineStr">
        <is>
          <t>Mar. 31, 2021</t>
        </is>
      </c>
    </row>
    <row r="3">
      <c r="A3" s="3" t="inlineStr">
        <is>
          <t>Asset Purchase Agreements And Related License Agreements [Abstract]</t>
        </is>
      </c>
    </row>
    <row r="4">
      <c r="A4" s="4" t="inlineStr">
        <is>
          <t>Asset Purchase Agreements and Related License Agreements</t>
        </is>
      </c>
      <c r="B4" s="4" t="inlineStr">
        <is>
          <t>6 .
Asset Purchase Agreements and Related License Agreements Asset Purchase Agreement with AbbVie Inc. On November 20, 2020, Eiger entered into an asset purchase agreement (the APA) with AbbVie, Inc. (AbbVie) to sell its rare pediatric disease priority review voucher (the PRV), which was awarded on November 20, 2020 upon FDA approval of Zokinvy (lonafarnib) for Hutchinson-Gilford Progeria Syndrome and processing-deficient progeroid laminopathies. The APA contains customary representations, warranties, covenants, and indemnification provisions subject to certain limitations. In consideration for the PRV, AbbVie agreed to pay the Company $95.0 million. The transaction closed in January 2021. Such consideration was shared with the Progeria Research Foundation (PRF) in accordance with the terms of the PRF Collaboration and Supply Agreement, pursuant to which the Company and PRF will equally share any net proceeds from the sale of a priority review voucher that the Company may receive as the sponsor of a rare pediatric disease product application. The Company retained $46.5 million of proceeds from the sale of the PRV, net of related payments, and recorded the amount in other income, net in the unaudited condensed consolidated income statement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3 Months Ended</t>
        </is>
      </c>
    </row>
    <row r="2">
      <c r="B2" s="2" t="inlineStr">
        <is>
          <t>Mar. 31, 2021</t>
        </is>
      </c>
    </row>
    <row r="3">
      <c r="A3" s="3" t="inlineStr">
        <is>
          <t>Discontinued Operations And Disposal Groups [Abstract]</t>
        </is>
      </c>
    </row>
    <row r="4">
      <c r="A4" s="4" t="inlineStr">
        <is>
          <t>Sale of Assets</t>
        </is>
      </c>
      <c r="B4" s="4" t="inlineStr">
        <is>
          <t>7.
Sale of Assets In May 2017, the Company and Theragene Pharmaceuticals, th The Company has determined that the sale of the MYDICAR assets qualify as an asset sale and not a business. Concurrently with the execution of the Theragene APA, the Company became the owner of 475,000 shares of common stock of Theragene and held a put option for 225,000 shares of common stock of Theragene, which were recognized as a cost method investment with carrying value of zero. In September 2020, Theragene entered into an Asset Purchase Agreement with a third party for the sale of MYDICAR. Under the terms of the Theragene APA between the Company and Theragene, the Company is eligible to receive 25% of any upfront, licensee fee, milestone or other payment (other than royalty payments) received by Theragene from the sale or sublicense of MYDICAR, within 30 days of receipt of such payments by Theragene. As such, the Company recognized $0.3 million in the other income, net during the three months ended March 31, 2021 and the Company expects to receive an additional $0.1 million subsequent to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8. Debt In December 2016, the Company entered into an aggregate $25.0 million loan with Oxford Finance LLC (the Oxford Loan). The loan matures on July 1, 2021. The Company borrowed $15.0 million in December 2016 (Tranche A). In May 2018, the Company entered into an amendment to the Oxford Loan and borrowed $5.0 million (Tranche B). On August 3, 2018, the Company On March 5, 2019, the Company entered into the third amendment to the Oxford Loan (the Amended Oxford Loan) to refinance the Oxford Loan. The Amended Oxford Loan increased the aggregate amount available to be borrowed to $35.0 million and extended the maturity date to March 1, 2024 . On March 5, 2019, prior to entering into the Amended Oxford Loan, the outstanding balance of the Oxford Loan was $ 23.3 million. At the time of entering into the Amended Oxford Loan, the Company borrowed an additional $ 6.7 million in principal under the Amended Oxford Loan, which increased the total amount borrowed to $ 30.0 million (Amended Tranche A). The remaining $ 5.0 million (Amended Tranche B) was available to the Company provided that certain milestones are achieved by February 2021. The Company did not draw down the Amended Tranche B . On February 23, 2021, the Company entered into the fifth amendment to the Oxford Loan. The amendment extended the interest only period by 17 months until September 1, 2022, followed by 19 equal monthly payments of principal and interest. Upon the receipt of the Amended Tranche B, the interest only period for borrowed funds will be extended by six months until March 1, 2023, followed by 13 equal monthly payments of principal plus accrued interest. In addition, the Company paid an amendment fee of $0.2 million to the lender on the effective date of the fifth amendment, which was recorded as an additional debt discount and is being amortized over the remaining term of the Amended Oxford Loan. The Amended Tranche B is now available to the Company provided certain milestones are achieved by August 2022. The Amended Oxford Loan bears interest at a floating rate per annum equal to the greater of either the 30-day U.S. Dollar LIBOR reported in the Wall Street Journal plus 6.64% or 9.15%. the Company is required to pay an additional exit fee of $1.0 million The Company is also required to pay a 5.0% success fee of the total amount drawn under the Amended Oxford Loan ®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Oxford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restrict access to additional borrowings under the loan and security agreement, and accelerate the maturity of the debt. As of March 31, 2021, the Company was in compliance with all covenants.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March 31,
December 31,
2021
2020
Face value of long-term debt
$
30,000
$
30,000
Exit fee
3,277
3,277
Unamortized debt discount associated with exit fee, debt issuance costs and loan origination fees
(2,059
)
(2,083
)
Total long-term debt, net
$
31,218
$
31,1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
Stock-Based Compensation The following table summarizes stock option activity under the Company’s stock-based compensation plan during the three months ended March 31, 2021 (in thousands, except option and share data):
Shares Available for Grant
Number of Options
Weighted- Average Exercise Price
Weighted- Average Remaining Contractual Life (in Years)
Aggregate Intrinsic Value
Outstanding as of December 31, 2020
1,021,109
3,697,075
$
10.81
7.55
$
9,048
Additional options authorized
1,693,924
—
Granted
(1,036,175
)
1,036,175
$
9.97
Restricted stock units granted
(203,500
)
—
Exercised
—
(19,150
)
$
8.69
Outstanding as of March 31, 2021
1,475,358
4,714,100
$
10.64
7.90
$
3,536
Vested and exercisable as of March 31, 2021
2,285,730
$
11.47
6.68
$
1,834
During the three months ended March 31, 2021 and 2020, the weighted-average grant date fair value of options granted were $7.76 and $4.54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March 31,
2021
2020
Expected term (in years)
5.27-6.08
5.27-6.08
Contractual term (in years)
—
10.00
Volatility
72.39%-100.87%
73.00%-76.00%
Risk free interest rate
0.62%-1.16%
0.46%-1.37%
Dividend yield
—
— Restricted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less than six months during the prior calendar year and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begin vesting on the one-year anniversary through the two-year anniversary of the grant date. The fair value of all RSUs is measured at the grant date based on the closing market price of the Company’s common stock and is recognized as stock-based compensation expense on a straight-line basis over the vesting period. During the three months ended March 31, 2021 and 2020, the Company granted 203,500 and 37,500 RSUs with a weighted-average grant date fair value of $9.99 and $6.95 per share, respectively. The Company recognized $0.1 million and $20,000 in stock-based compensation expense for the three months ended March 31, 2021 and 2020, respectively, which is included in selling, general and administrative expenses. As of March 31, 2021, the total unrecognized compensation expense related to unvested RSUs was $2.0 million, which the Company expects to recognize over an estimated weighted-average period of 2.6 years. The following table summarizes RSU activity and weighted average grant date fair value for the three months ended March 31, 2021:
Shares
Weighted- Average Grant Date Fair Value
Unvested shares as of December 31, 2020
37,500
$
6.95
Granted
203,500
$
9.99
Vested
(33,750
)
$
6.35
Unvested shares as of March 31, 2021
207,250
$
10.03
Stock-Based Compensation Expense Total stock-based compensation expense recognized was as follows (in thousands):
Three Months Ended March 31,
2021
2020
Research and development
$
391
$
389
Selling, general and administrative
1,158
1,240
Total
$
1,549
$
1,629
As of March 31, 2021, the total unrecognized compensation expense related to unvested options was $16.9 million, which the Company expects to recognize over an estimated weighted 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
Income Taxes The Company’s provision for income taxes was $19,000 for the three months ended March 31, 2021, with an effective tax rate of 0.1% and zero for the three months ended March 31, 2021 and 2020, respectively. The effective tax rate in each period differs from the U.S. statutory tax rate primarily due to the valuation allowances on the Company’s deferred tax assets as it is more likely than not that some or all of the Company’s deferred tax assets will not be realized. The tax expense recorded for the three months ended March 31, 2021 relates to stat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1 .
Commitments and Contingencies Lease Agreements In October 2017, the Company entered into a non-cancelable operating facility lease agreement for 8,029 square feet of office space located at 2155 Park Blvd. in Palo Alto, California. The lease commenced on March 1, 2018 and expires in February 2023. The lease has a three-year The maturity of the Company’s operating lease liabilities as of March 31, 2021 were as follows (in thousands):
Undiscounted lease payments
March 31, 2021
Remaining in 2021
$
513
2022
662
2023
113
2024
1
Total undiscounted payments
1,289
Less: imputed interest
100
Present value of future lease payments
1,189
Less: current portion of operating lease liabilities
599
Operating lease liabilities
$
590
Rent expense recognized for the Company’s operating leases was $0.2 million and $0.2 million for the three months ended March 31, 2021 and 2020, respectively. Under the terms of the lease agreements, the Company is also responsible for certain variable lease payments that are not included in the measurement of the lease liability. Variable lease payments for the operating leases were $23,000 and $23,000 for the three months ended March 31, 2021 and 2020, respectively. The operating cash outflows for the operating lease liabilities were $0.2 million and $0.2 million for the three months ended March 31, 2021 and 2020, respectively. As of March 31, 2021 and December 31, 2020, the weighted-average remaining lease terms were 1.9 years and 2.1 years, and weighted-average discount rates were 9.15% and 9.15%,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12.
Net Income (Loss) Per Share Basic net income (loss) per share of common stock is calculated by dividing the net income (loss) by the weighted average number of shares of common stock outstanding during the period, without consideration for potentially dilutive securities. Since the Company was in a loss position for the three months ended March 31, 2020, diluted net loss per share is the same as basic net loss per share as the inclusion of all potential common shares outstanding would have been anti-dilutive. Diluted net income per share for the three months ended March 31, 2021 is computed by dividing net income by the weighted-average number of shares of common stock and dilutive potential common stock equivalents then outstanding. Dilutive potential common stock equivalents include the assumed exercise, vesting and issuance of employee stock awards using the treasury stock method. The following table sets forth the computation of basic and diluted net income (loss) per common share for the periods presented (in thousands, except share amounts):
Three Months Ended March 31,
2021
2020
Numerator:
Net income (loss)
29,248
(15,239
)
Denominator:
Weighted-average shares outstanding for basic net income (loss) per share
33,886,896
24,501,350
Effect of dilutive securities
333,999
—
Weighted-average shares outstanding for diluted net income (loss) per share
34,220,895
24,501,350
Net income (loss) per share:
Basic
$
0.86
$
(0.62
)
Diluted
$
0.85
$
(0.62
) The following table sets forth the outstanding potentially dilutive securities which have been excluded in the calculation of diluted net income (loss) per share because including such securities would be anti-dilutive (in common stock equivalent shares):
Three Months Ended
March 31,
2021
2020
Options to purchase common stock
2,895,223
3,736,288
Restricted stock units (unvested)
—
37,500
ESPP
3,789
111,938
Total
2,899,012
3,885,7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8410</v>
      </c>
      <c r="C3" s="6" t="n">
        <v>28864</v>
      </c>
    </row>
    <row r="4">
      <c r="A4" s="4" t="inlineStr">
        <is>
          <t>Debt securities, available-for-sale</t>
        </is>
      </c>
      <c r="B4" s="5" t="n">
        <v>52082</v>
      </c>
      <c r="C4" s="5" t="n">
        <v>99976</v>
      </c>
    </row>
    <row r="5">
      <c r="A5" s="4" t="inlineStr">
        <is>
          <t>Accounts receivable</t>
        </is>
      </c>
      <c r="B5" s="5" t="n">
        <v>639</v>
      </c>
    </row>
    <row r="6">
      <c r="A6" s="4" t="inlineStr">
        <is>
          <t>Inventories</t>
        </is>
      </c>
      <c r="B6" s="5" t="n">
        <v>1397</v>
      </c>
      <c r="C6" s="5" t="n">
        <v>93</v>
      </c>
    </row>
    <row r="7">
      <c r="A7" s="4" t="inlineStr">
        <is>
          <t>Prepaid expenses and other current assets</t>
        </is>
      </c>
      <c r="B7" s="5" t="n">
        <v>7358</v>
      </c>
      <c r="C7" s="5" t="n">
        <v>8873</v>
      </c>
    </row>
    <row r="8">
      <c r="A8" s="4" t="inlineStr">
        <is>
          <t>Total current assets</t>
        </is>
      </c>
      <c r="B8" s="5" t="n">
        <v>169886</v>
      </c>
      <c r="C8" s="5" t="n">
        <v>137806</v>
      </c>
    </row>
    <row r="9">
      <c r="A9" s="4" t="inlineStr">
        <is>
          <t>Property and equipment, net</t>
        </is>
      </c>
      <c r="B9" s="5" t="n">
        <v>659</v>
      </c>
      <c r="C9" s="5" t="n">
        <v>709</v>
      </c>
    </row>
    <row r="10">
      <c r="A10" s="4" t="inlineStr">
        <is>
          <t>Operating lease right-of-use assets</t>
        </is>
      </c>
      <c r="B10" s="5" t="n">
        <v>1049</v>
      </c>
      <c r="C10" s="5" t="n">
        <v>1176</v>
      </c>
    </row>
    <row r="11">
      <c r="A11" s="4" t="inlineStr">
        <is>
          <t>Other assets</t>
        </is>
      </c>
      <c r="B11" s="5" t="n">
        <v>3921</v>
      </c>
      <c r="C11" s="5" t="n">
        <v>3903</v>
      </c>
    </row>
    <row r="12">
      <c r="A12" s="4" t="inlineStr">
        <is>
          <t>Total assets</t>
        </is>
      </c>
      <c r="B12" s="5" t="n">
        <v>175515</v>
      </c>
      <c r="C12" s="5" t="n">
        <v>143594</v>
      </c>
    </row>
    <row r="13">
      <c r="A13" s="3" t="inlineStr">
        <is>
          <t>Current liabilities:</t>
        </is>
      </c>
    </row>
    <row r="14">
      <c r="A14" s="4" t="inlineStr">
        <is>
          <t>Accounts payable</t>
        </is>
      </c>
      <c r="B14" s="5" t="n">
        <v>7747</v>
      </c>
      <c r="C14" s="5" t="n">
        <v>4640</v>
      </c>
    </row>
    <row r="15">
      <c r="A15" s="4" t="inlineStr">
        <is>
          <t>Accrued liabilities</t>
        </is>
      </c>
      <c r="B15" s="5" t="n">
        <v>9171</v>
      </c>
      <c r="C15" s="5" t="n">
        <v>11405</v>
      </c>
    </row>
    <row r="16">
      <c r="A16" s="4" t="inlineStr">
        <is>
          <t>Current portion of operating lease liabilities</t>
        </is>
      </c>
      <c r="B16" s="5" t="n">
        <v>599</v>
      </c>
      <c r="C16" s="5" t="n">
        <v>582</v>
      </c>
    </row>
    <row r="17">
      <c r="A17" s="4" t="inlineStr">
        <is>
          <t>Total current liabilities</t>
        </is>
      </c>
      <c r="B17" s="5" t="n">
        <v>17517</v>
      </c>
      <c r="C17" s="5" t="n">
        <v>16627</v>
      </c>
    </row>
    <row r="18">
      <c r="A18" s="4" t="inlineStr">
        <is>
          <t>Long-term debt, net</t>
        </is>
      </c>
      <c r="B18" s="5" t="n">
        <v>31218</v>
      </c>
      <c r="C18" s="5" t="n">
        <v>31194</v>
      </c>
    </row>
    <row r="19">
      <c r="A19" s="4" t="inlineStr">
        <is>
          <t>Operating lease liabilities</t>
        </is>
      </c>
      <c r="B19" s="5" t="n">
        <v>590</v>
      </c>
      <c r="C19" s="5" t="n">
        <v>738</v>
      </c>
    </row>
    <row r="20">
      <c r="A20" s="4" t="inlineStr">
        <is>
          <t>Total liabilities</t>
        </is>
      </c>
      <c r="B20" s="5" t="n">
        <v>49325</v>
      </c>
      <c r="C20" s="5" t="n">
        <v>48559</v>
      </c>
    </row>
    <row r="21">
      <c r="A21" s="3" t="inlineStr">
        <is>
          <t>Stockholders’ equity:</t>
        </is>
      </c>
    </row>
    <row r="22">
      <c r="A22" s="4" t="inlineStr">
        <is>
          <t>Common stock</t>
        </is>
      </c>
      <c r="B22" s="5" t="n">
        <v>34</v>
      </c>
      <c r="C22" s="5" t="n">
        <v>34</v>
      </c>
    </row>
    <row r="23">
      <c r="A23" s="4" t="inlineStr">
        <is>
          <t>Additional paid-in capital</t>
        </is>
      </c>
      <c r="B23" s="5" t="n">
        <v>403413</v>
      </c>
      <c r="C23" s="5" t="n">
        <v>401509</v>
      </c>
    </row>
    <row r="24">
      <c r="A24" s="4" t="inlineStr">
        <is>
          <t>Accumulated other comprehensive loss</t>
        </is>
      </c>
      <c r="B24" s="5" t="n">
        <v>-5</v>
      </c>
      <c r="C24" s="5" t="n">
        <v>-8</v>
      </c>
    </row>
    <row r="25">
      <c r="A25" s="4" t="inlineStr">
        <is>
          <t>Accumulated deficit</t>
        </is>
      </c>
      <c r="B25" s="5" t="n">
        <v>-277252</v>
      </c>
      <c r="C25" s="5" t="n">
        <v>-306500</v>
      </c>
    </row>
    <row r="26">
      <c r="A26" s="4" t="inlineStr">
        <is>
          <t>Total stockholders’ equity</t>
        </is>
      </c>
      <c r="B26" s="5" t="n">
        <v>126190</v>
      </c>
      <c r="C26" s="5" t="n">
        <v>95035</v>
      </c>
    </row>
    <row r="27">
      <c r="A27" s="4" t="inlineStr">
        <is>
          <t>Total liabilities and stockholders’ equity</t>
        </is>
      </c>
      <c r="B27" s="6" t="n">
        <v>175515</v>
      </c>
      <c r="C27" s="6" t="n">
        <v>143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annual reporting. All intercompany balances and transactions have been eliminated in consolidation.</t>
        </is>
      </c>
    </row>
    <row r="5">
      <c r="A5" s="4" t="inlineStr">
        <is>
          <t>Reclassifications</t>
        </is>
      </c>
      <c r="B5" s="4" t="inlineStr">
        <is>
          <t>Reclassifications Certain items on the unaudited condensed consolidated balance sheet have been reclassified to conform to current year presentation. Such items were not material.</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7">
      <c r="A7" s="4" t="inlineStr">
        <is>
          <t>Debt Securities</t>
        </is>
      </c>
      <c r="B7" s="4" t="inlineStr">
        <is>
          <t xml:space="preserve">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t>
        </is>
      </c>
    </row>
    <row r="8">
      <c r="A8" s="4" t="inlineStr">
        <is>
          <t>Inventories</t>
        </is>
      </c>
      <c r="B8"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t>
        </is>
      </c>
    </row>
    <row r="9">
      <c r="A9" s="4" t="inlineStr">
        <is>
          <t>Revenue Recognition</t>
        </is>
      </c>
      <c r="B9" s="4" t="inlineStr">
        <is>
          <t>Revenue Recognition The Company recognizes revenue upon transfer of control of promised products to customers in an amount that reflects the consideration it expects to receive in exchange for those products. Product Revenue The Company’s product revenues consist of sales of Zokinvy, which received FDA approval in November 2020 and was launched commercially in the United States in January 2021. Prior to 2021, the Company had no product revenue. The Company sells Zokinvy to a specialty pharmacy provider (the Customer) that subsequently dispenses the product directly to patients. As all sales of Zokinvy are currently in the United States, and the Company only has one Customer, the Company discloses revenue on a total basis without further disaggregation. Additionally, the Company does not have any contract assets or liabilities, other than accounts receivable, related to its product revenue. The Company recognizes product revenue when the Customer obtains control of its product, which occurs at a point in time, typically upon delivery to the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s are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the Customer. Prompt payment discounts: The Company provides a discount to the Customer if they pay for purchases within 30 days. The Company expects that its Customer will earn prompt payment discounts and uses the most likely amount method for estimating such discounts. As a result, when revenues are recognized, the Company deducts the full amount of the prompt payment discounts from total product revenues and record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the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t>
        </is>
      </c>
    </row>
    <row r="10">
      <c r="A10" s="4" t="inlineStr">
        <is>
          <t>Cost of Sales</t>
        </is>
      </c>
      <c r="B10" s="4" t="inlineStr">
        <is>
          <t>Cost of Sales Cost of sales consists primarily of direct and indirect costs related to the manufacturing of Zokinvy for commercial sale, including third-party manufacturing costs, packaging services, freight, storage costs, and write down of inventories. Costs incurred prior to FDA approval in November 2020 were previously recorded as research and development expense in the condensed consolidated statements of operations .</t>
        </is>
      </c>
    </row>
    <row r="11">
      <c r="A11" s="4" t="inlineStr">
        <is>
          <t>Accrued Research and Development Costs</t>
        </is>
      </c>
      <c r="B11"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2">
      <c r="A12" s="4" t="inlineStr">
        <is>
          <t>Leases</t>
        </is>
      </c>
      <c r="B12" s="4" t="inlineStr">
        <is>
          <t>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densed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t>
        </is>
      </c>
    </row>
    <row r="13">
      <c r="A13" s="4" t="inlineStr">
        <is>
          <t>Recent Accounting Pronouncements</t>
        </is>
      </c>
      <c r="B13" s="4" t="inlineStr">
        <is>
          <t>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The following tables present the fair value hierarchy for assets and liabilities measured at fair value (in thousands):
March 31, 2021
Level 1
Level 2
Level 3
Total
Financial assets:
Money market funds
$
96,508
$
—
$
—
$
96,508
Corporate debt securities
—
26,049
—
26,049
Commercial paper
—
21,991
—
21,991
U.S. government bonds
—
4,042
—
4,042
Total
$
96,508
$
52,082
$
—
$
148,590
December 31, 2020
Level 1
Level 2
Level 3
Total
Financial assets:
Money market funds
$
20,846
$
—
$
—
$
20,846
Corporate debt securities
—
33,941
—
33,941
Commercial paper
—
21,980
—
21,980
U.S. treasury bills
—
39,995
—
39,995
U.S. government bonds
—
4,060
—
4,060
Total
$
20,846
$
99,976
$
—
$
120,822</t>
        </is>
      </c>
    </row>
    <row r="5">
      <c r="A5" s="4" t="inlineStr">
        <is>
          <t>Summary of Estimated Value of Cash Equivalents and Debt Securities and Gross Unrealized Holding Gains and Losses</t>
        </is>
      </c>
      <c r="B5" s="4" t="inlineStr">
        <is>
          <t>The following tables summarize the estimated value of the Company’s cash equivalents and debt securities and the gross unrealized holding gains and losses (in thousands):
March 31, 2021
Amortized cost
Unrealized gain
Unrealized loss
Estimated Fair Value
Cash equivalents:
Money market funds
$
96,508
$
—
$
—
$
96,508
Total cash equivalents
$
96,508
$
—
$
—
$
96,508
Debt securities:
Corporate debt securities
$
26,056
$
—
$
(7
)
$
26,049
Commercial paper
21,991
—
—
21,991
U.S. government bonds
4,040
2
—
4,042
Total debt securities
$
52,087
$
2
$
(7
)
$
52,082
December 31, 2020
Amortized cost
Unrealized gain
Unrealized loss
Estimated Fair Value
Cash equivalents:
Money market funds
$
20,846
$
—
$
—
$
20,846
Total cash equivalents
$
20,846
$
—
$
—
$
20,846
Debt securities:
Corporate debt securities
$
33,952
$
1
$
(12
)
$
33,941
Commercial paper
21,980
—
—
21,980
U.S. treasury bills
39,992
3
—
39,995
U.S. government bonds
4,060
—
—
4,060
Total debt securities
$
99,984
$
4
$
(12
)
$
99,9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chedule of Inventory</t>
        </is>
      </c>
      <c r="B4" s="4" t="inlineStr">
        <is>
          <t>Inventories consist of the following (in thousands):
March 31,
December 31,
2021
2020
Raw materials
$
202
$
—
Work-in-progress
1,155
34
Finished goods
40
59
Total inventories
$
1,397
$
93</t>
        </is>
      </c>
    </row>
    <row r="5">
      <c r="A5" s="4" t="inlineStr">
        <is>
          <t>Schedule of Prepaid Expenses and Other Current Assets</t>
        </is>
      </c>
      <c r="B5" s="4" t="inlineStr">
        <is>
          <t>Prepaid expenses and other current assets consist of the following (in thousands):
March 31,
December 31,
2021
2020
Prepaid contract manufacturing costs
$
3,128
$
6,126
Prepaid research costs
2,212
1,177
Prepaid insurance
77
448
Other
1,941
1,122
Total prepaid expenses and other current assets
$
7,358
$
8,873</t>
        </is>
      </c>
    </row>
    <row r="6">
      <c r="A6" s="4" t="inlineStr">
        <is>
          <t>Schedule of Components of Accrued Liabilities</t>
        </is>
      </c>
      <c r="B6" s="4" t="inlineStr">
        <is>
          <t>Accrued liabilities consist of the following (in thousands):
March 31,
December 31,
2021
2020
Contract research costs
$
4,902
$
6,062
Compensation and related benefits
1,336
3,169
Contract manufacturing costs
1,496
1,167
Product revenue reserves
537
—
Other
900
1,007
Total accrued liabilities
$
9,171
$
11,4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and Unamortized Discount Balances</t>
        </is>
      </c>
      <c r="B4" s="4" t="inlineStr">
        <is>
          <t>Long-term debt and unamortized discount balances are as follows (in thousands):
March 31,
December 31,
2021
2020
Face value of long-term debt
$
30,000
$
30,000
Exit fee
3,277
3,277
Unamortized debt discount associated with exit fee, debt issuance costs and loan origination fees
(2,059
)
(2,083
)
Total long-term debt, net
$
31,218
$
31,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4" t="inlineStr">
        <is>
          <t>Stock Option Activity</t>
        </is>
      </c>
      <c r="B3" s="4" t="inlineStr">
        <is>
          <t>The following table summarizes stock option activity under the Company’s stock-based compensation plan during the three months ended March 31, 2021 (in thousands, except option and share data):
Shares Available for Grant
Number of Options
Weighted- Average Exercise Price
Weighted- Average Remaining Contractual Life (in Years)
Aggregate Intrinsic Value
Outstanding as of December 31, 2020
1,021,109
3,697,075
$
10.81
7.55
$
9,048
Additional options authorized
1,693,924
—
Granted
(1,036,175
)
1,036,175
$
9.97
Restricted stock units granted
(203,500
)
—
Exercised
—
(19,150
)
$
8.69
Outstanding as of March 31, 2021
1,475,358
4,714,100
$
10.64
7.90
$
3,536
Vested and exercisable as of March 31, 2021
2,285,730
$
11.47
6.68
$
1,834</t>
        </is>
      </c>
    </row>
    <row r="4">
      <c r="A4" s="4" t="inlineStr">
        <is>
          <t>Summary of Non-cash Stock Based Compensation Expense</t>
        </is>
      </c>
      <c r="B4" s="4" t="inlineStr">
        <is>
          <t>Total stock-based compensation expense recognized was as follows (in thousands):
Three Months Ended March 31,
2021
2020
Research and development
$
391
$
389
Selling, general and administrative
1,158
1,240
Total
$
1,549
$
1,629</t>
        </is>
      </c>
    </row>
    <row r="5">
      <c r="A5" s="4" t="inlineStr">
        <is>
          <t>Employees and Non Employees Stock Option [Member]</t>
        </is>
      </c>
    </row>
    <row r="6">
      <c r="A6" s="4" t="inlineStr">
        <is>
          <t>Weighted-average assumptions used in Black-Scholes Model to estimate fair value of stock options granted</t>
        </is>
      </c>
      <c r="B6" s="4" t="inlineStr">
        <is>
          <t>The fair value of stock options was estimated using the following weighted-average assumptions:
Three Months Ended March 31,
2021
2020
Expected term (in years)
5.27-6.08
5.27-6.08
Contractual term (in years)
—
10.00
Volatility
72.39%-100.87%
73.00%-76.00%
Risk free interest rate
0.62%-1.16%
0.46%-1.37%
Dividend yield
—
—</t>
        </is>
      </c>
    </row>
    <row r="7">
      <c r="A7" s="4" t="inlineStr">
        <is>
          <t>Restricted Stock Units (RSU) [Member]</t>
        </is>
      </c>
    </row>
    <row r="8">
      <c r="A8" s="4" t="inlineStr">
        <is>
          <t>Schedule of Nonvested Restricted Stock Units Activity and Weighted Average Grant Date Fair Value</t>
        </is>
      </c>
      <c r="B8" s="4" t="inlineStr">
        <is>
          <t>The following table summarizes RSU activity and weighted average grant date fair value for the three months ended March 31, 2021:
Shares
Weighted- Average Grant Date Fair Value
Unvested shares as of December 31, 2020
37,500
$
6.95
Granted
203,500
$
9.99
Vested
(33,750
)
$
6.35
Unvested shares as of March 31, 2021
207,250
$
1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Maturity of Operating Leases Liabilities and Future Minimum Lease Payments</t>
        </is>
      </c>
      <c r="B4" s="4" t="inlineStr">
        <is>
          <t>The maturity of the Company’s operating lease liabilities as of March 31, 2021 were as follows (in thousands):
Undiscounted lease payments
March 31, 2021
Remaining in 2021
$
513
2022
662
2023
113
2024
1
Total undiscounted payments
1,289
Less: imputed interest
100
Present value of future lease payments
1,189
Less: current portion of operating lease liabilities
599
Operating lease liabilities
$
5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Income (Loss) Per Common Share</t>
        </is>
      </c>
      <c r="B4" s="4" t="inlineStr">
        <is>
          <t>The following table sets forth the computation of basic and diluted net income (loss) per common share for the periods presented (in thousands, except share amounts):
Three Months Ended March 31,
2021
2020
Numerator:
Net income (loss)
29,248
(15,239
)
Denominator:
Weighted-average shares outstanding for basic net income (loss) per share
33,886,896
24,501,350
Effect of dilutive securities
333,999
—
Weighted-average shares outstanding for diluted net income (loss) per share
34,220,895
24,501,350
Net income (loss) per share:
Basic
$
0.86
$
(0.62
)
Diluted
$
0.85
$
(0.62
)</t>
        </is>
      </c>
    </row>
    <row r="5">
      <c r="A5" s="4" t="inlineStr">
        <is>
          <t>Summary of Potentially Dilutive Shares Excluded from Computation of Diluted Net Income (Loss) Per Share</t>
        </is>
      </c>
      <c r="B5" s="4" t="inlineStr">
        <is>
          <t>The following table sets forth the outstanding potentially dilutive securities which have been excluded in the calculation of diluted net income (loss) per share because including such securities would be anti-dilutive (in common stock equivalent shares):
Three Months Ended
March 31,
2021
2020
Options to purchase common stock
2,895,223
3,736,288
Restricted stock units (unvested)
—
37,500
ESPP
3,789
111,938
Total
2,899,012
3,885,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Description of Business - Additional Information (Detail) $ in Thousands</t>
        </is>
      </c>
      <c r="B1" s="2" t="inlineStr">
        <is>
          <t>3 Months Ended</t>
        </is>
      </c>
    </row>
    <row r="2">
      <c r="B2" s="2" t="inlineStr">
        <is>
          <t>Mar. 31, 2021USD ($)Segment</t>
        </is>
      </c>
      <c r="C2" s="2" t="inlineStr">
        <is>
          <t>Mar. 31, 2020USD ($)</t>
        </is>
      </c>
      <c r="D2" s="2" t="inlineStr">
        <is>
          <t>Dec. 31, 2020USD ($)</t>
        </is>
      </c>
    </row>
    <row r="3">
      <c r="A3" s="3" t="inlineStr">
        <is>
          <t>Description Of Business [Abstract]</t>
        </is>
      </c>
    </row>
    <row r="4">
      <c r="A4" s="4" t="inlineStr">
        <is>
          <t>Entity incorporation, date of incorporation</t>
        </is>
      </c>
      <c r="B4" s="4" t="inlineStr">
        <is>
          <t>Nov. 6,
		2008</t>
        </is>
      </c>
    </row>
    <row r="5">
      <c r="A5" s="4" t="inlineStr">
        <is>
          <t>Number of operating segments | Segment</t>
        </is>
      </c>
      <c r="B5" s="5" t="n">
        <v>1</v>
      </c>
    </row>
    <row r="6">
      <c r="A6" s="4" t="inlineStr">
        <is>
          <t>Cash, Cash Equivalents, and Investments</t>
        </is>
      </c>
      <c r="B6" s="6" t="n">
        <v>160500</v>
      </c>
    </row>
    <row r="7">
      <c r="A7" s="4" t="inlineStr">
        <is>
          <t>Cash and cash equivalents</t>
        </is>
      </c>
      <c r="B7" s="5" t="n">
        <v>108410</v>
      </c>
      <c r="D7" s="6" t="n">
        <v>28864</v>
      </c>
    </row>
    <row r="8">
      <c r="A8" s="4" t="inlineStr">
        <is>
          <t>Debt securities, available-for-sale</t>
        </is>
      </c>
      <c r="B8" s="5" t="n">
        <v>52082</v>
      </c>
      <c r="D8" s="5" t="n">
        <v>99976</v>
      </c>
    </row>
    <row r="9">
      <c r="A9" s="4" t="inlineStr">
        <is>
          <t>Accumulated deficit</t>
        </is>
      </c>
      <c r="B9" s="5" t="n">
        <v>-277252</v>
      </c>
      <c r="D9" s="6" t="n">
        <v>-306500</v>
      </c>
    </row>
    <row r="10">
      <c r="A10" s="4" t="inlineStr">
        <is>
          <t>Net income (loss)</t>
        </is>
      </c>
      <c r="B10" s="6" t="n">
        <v>29248</v>
      </c>
      <c r="C10" s="6" t="n">
        <v>-152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Thousands</t>
        </is>
      </c>
      <c r="B1" s="2" t="inlineStr">
        <is>
          <t>3 Months Ended</t>
        </is>
      </c>
    </row>
    <row r="2">
      <c r="B2" s="2" t="inlineStr">
        <is>
          <t>Mar. 31, 2021USD ($)</t>
        </is>
      </c>
    </row>
    <row r="3">
      <c r="A3" s="3" t="inlineStr">
        <is>
          <t>Accounting Policies [Abstract]</t>
        </is>
      </c>
    </row>
    <row r="4">
      <c r="A4" s="4" t="inlineStr">
        <is>
          <t>Inventory Write-down</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inancial assets</t>
        </is>
      </c>
      <c r="B4" s="6" t="n">
        <v>148590000</v>
      </c>
      <c r="C4" s="6" t="n">
        <v>120822000</v>
      </c>
    </row>
    <row r="5">
      <c r="A5" s="4" t="inlineStr">
        <is>
          <t>Financial liabilities</t>
        </is>
      </c>
      <c r="B5" s="5" t="n">
        <v>0</v>
      </c>
      <c r="C5" s="6" t="n">
        <v>0</v>
      </c>
    </row>
    <row r="6">
      <c r="A6" s="4" t="inlineStr">
        <is>
          <t>Other-than-temporary impairment losses</t>
        </is>
      </c>
      <c r="B6" s="6" t="n">
        <v>0</v>
      </c>
    </row>
    <row r="7">
      <c r="A7" s="4" t="inlineStr">
        <is>
          <t>Maximum [Member]</t>
        </is>
      </c>
    </row>
    <row r="8">
      <c r="A8" s="3" t="inlineStr">
        <is>
          <t>Fair Value, Assets and Liabilities Measured on Recurring and Nonrecurring Basis [Line Items]</t>
        </is>
      </c>
    </row>
    <row r="9">
      <c r="A9" s="4" t="inlineStr">
        <is>
          <t>Available- for-sale of debt securities contractual maturity</t>
        </is>
      </c>
      <c r="B9" s="4" t="inlineStr">
        <is>
          <t>1 year</t>
        </is>
      </c>
      <c r="C9" s="4" t="inlineStr">
        <is>
          <t>1 year</t>
        </is>
      </c>
    </row>
    <row r="10">
      <c r="A10" s="4" t="inlineStr">
        <is>
          <t>Level 3 [Member]</t>
        </is>
      </c>
    </row>
    <row r="11">
      <c r="A11" s="3" t="inlineStr">
        <is>
          <t>Fair Value, Assets and Liabilities Measured on Recurring and Nonrecurring Basis [Line Items]</t>
        </is>
      </c>
    </row>
    <row r="12">
      <c r="A12" s="4" t="inlineStr">
        <is>
          <t>Financial assets</t>
        </is>
      </c>
      <c r="B12" s="6" t="n">
        <v>0</v>
      </c>
      <c r="C12" s="6" t="n">
        <v>0</v>
      </c>
    </row>
    <row r="13">
      <c r="A13" s="4" t="inlineStr">
        <is>
          <t>Financial liabilities</t>
        </is>
      </c>
      <c r="B13" s="5" t="n">
        <v>0</v>
      </c>
      <c r="C13" s="5" t="n">
        <v>0</v>
      </c>
    </row>
    <row r="14">
      <c r="A14" s="4" t="inlineStr">
        <is>
          <t>Transfers in or out of level 3</t>
        </is>
      </c>
      <c r="B14" s="6" t="n">
        <v>0</v>
      </c>
      <c r="C1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Product revenue, net</t>
        </is>
      </c>
      <c r="B4" s="6" t="n">
        <v>3646000</v>
      </c>
    </row>
    <row r="5">
      <c r="A5" s="3" t="inlineStr">
        <is>
          <t>Costs and operating expenses:</t>
        </is>
      </c>
    </row>
    <row r="6">
      <c r="A6" s="4" t="inlineStr">
        <is>
          <t>Cost of sales</t>
        </is>
      </c>
      <c r="B6" s="5" t="n">
        <v>53000</v>
      </c>
    </row>
    <row r="7">
      <c r="A7" s="4" t="inlineStr">
        <is>
          <t>Research and development</t>
        </is>
      </c>
      <c r="B7" s="5" t="n">
        <v>13842000</v>
      </c>
      <c r="C7" s="6" t="n">
        <v>9481000</v>
      </c>
    </row>
    <row r="8">
      <c r="A8" s="4" t="inlineStr">
        <is>
          <t>Selling, general and administrative</t>
        </is>
      </c>
      <c r="B8" s="5" t="n">
        <v>5564000</v>
      </c>
      <c r="C8" s="5" t="n">
        <v>5241000</v>
      </c>
    </row>
    <row r="9">
      <c r="A9" s="4" t="inlineStr">
        <is>
          <t>Total costs and operating expenses</t>
        </is>
      </c>
      <c r="B9" s="5" t="n">
        <v>19459000</v>
      </c>
      <c r="C9" s="5" t="n">
        <v>14722000</v>
      </c>
    </row>
    <row r="10">
      <c r="A10" s="4" t="inlineStr">
        <is>
          <t>Loss from operations</t>
        </is>
      </c>
      <c r="B10" s="5" t="n">
        <v>-15813000</v>
      </c>
      <c r="C10" s="5" t="n">
        <v>-14722000</v>
      </c>
    </row>
    <row r="11">
      <c r="A11" s="4" t="inlineStr">
        <is>
          <t>Interest expense</t>
        </is>
      </c>
      <c r="B11" s="5" t="n">
        <v>-885000</v>
      </c>
      <c r="C11" s="5" t="n">
        <v>-884000</v>
      </c>
    </row>
    <row r="12">
      <c r="A12" s="4" t="inlineStr">
        <is>
          <t>Interest income</t>
        </is>
      </c>
      <c r="B12" s="5" t="n">
        <v>51000</v>
      </c>
      <c r="C12" s="5" t="n">
        <v>367000</v>
      </c>
    </row>
    <row r="13">
      <c r="A13" s="4" t="inlineStr">
        <is>
          <t>Other income, net</t>
        </is>
      </c>
      <c r="B13" s="5" t="n">
        <v>45914000</v>
      </c>
    </row>
    <row r="14">
      <c r="A14" s="4" t="inlineStr">
        <is>
          <t>Income (loss) before provision for income taxes</t>
        </is>
      </c>
      <c r="B14" s="5" t="n">
        <v>29267000</v>
      </c>
      <c r="C14" s="5" t="n">
        <v>-15239000</v>
      </c>
    </row>
    <row r="15">
      <c r="A15" s="4" t="inlineStr">
        <is>
          <t>Provision for income taxes</t>
        </is>
      </c>
      <c r="B15" s="5" t="n">
        <v>19000</v>
      </c>
    </row>
    <row r="16">
      <c r="A16" s="4" t="inlineStr">
        <is>
          <t>Net income (loss)</t>
        </is>
      </c>
      <c r="B16" s="6" t="n">
        <v>29248000</v>
      </c>
      <c r="C16" s="6" t="n">
        <v>-15239000</v>
      </c>
    </row>
    <row r="17">
      <c r="A17" s="3" t="inlineStr">
        <is>
          <t>Net income (loss) per common share:</t>
        </is>
      </c>
    </row>
    <row r="18">
      <c r="A18" s="4" t="inlineStr">
        <is>
          <t>Basic</t>
        </is>
      </c>
      <c r="B18" s="7" t="n">
        <v>0.86</v>
      </c>
      <c r="C18" s="7" t="n">
        <v>-0.62</v>
      </c>
    </row>
    <row r="19">
      <c r="A19" s="4" t="inlineStr">
        <is>
          <t>Diluted</t>
        </is>
      </c>
      <c r="B19" s="7" t="n">
        <v>0.85</v>
      </c>
      <c r="C19" s="7" t="n">
        <v>-0.62</v>
      </c>
    </row>
    <row r="20">
      <c r="A20" s="3" t="inlineStr">
        <is>
          <t>Weighted-average common shares outstanding:</t>
        </is>
      </c>
    </row>
    <row r="21">
      <c r="A21" s="4" t="inlineStr">
        <is>
          <t>Basic</t>
        </is>
      </c>
      <c r="B21" s="5" t="n">
        <v>33886896</v>
      </c>
      <c r="C21" s="5" t="n">
        <v>24501350</v>
      </c>
    </row>
    <row r="22">
      <c r="A22" s="4" t="inlineStr">
        <is>
          <t>Diluted</t>
        </is>
      </c>
      <c r="B22" s="5" t="n">
        <v>34220895</v>
      </c>
      <c r="C22" s="5" t="n">
        <v>245013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Mar. 31, 2021</t>
        </is>
      </c>
      <c r="C1" s="2" t="inlineStr">
        <is>
          <t>Dec. 31, 2020</t>
        </is>
      </c>
    </row>
    <row r="2">
      <c r="A2" s="3" t="inlineStr">
        <is>
          <t>Financial assets:</t>
        </is>
      </c>
    </row>
    <row r="3">
      <c r="A3" s="4" t="inlineStr">
        <is>
          <t>Assets, Fair Value</t>
        </is>
      </c>
      <c r="B3" s="6" t="n">
        <v>148590</v>
      </c>
      <c r="C3" s="6" t="n">
        <v>120822</v>
      </c>
    </row>
    <row r="4">
      <c r="A4" s="4" t="inlineStr">
        <is>
          <t>US Treasury Bill Securities [Member]</t>
        </is>
      </c>
    </row>
    <row r="5">
      <c r="A5" s="3" t="inlineStr">
        <is>
          <t>Financial assets:</t>
        </is>
      </c>
    </row>
    <row r="6">
      <c r="A6" s="4" t="inlineStr">
        <is>
          <t>Assets, Fair Value</t>
        </is>
      </c>
      <c r="C6" s="5" t="n">
        <v>39995</v>
      </c>
    </row>
    <row r="7">
      <c r="A7" s="4" t="inlineStr">
        <is>
          <t>Corporate Debt Securities [Member]</t>
        </is>
      </c>
    </row>
    <row r="8">
      <c r="A8" s="3" t="inlineStr">
        <is>
          <t>Financial assets:</t>
        </is>
      </c>
    </row>
    <row r="9">
      <c r="A9" s="4" t="inlineStr">
        <is>
          <t>Assets, Fair Value</t>
        </is>
      </c>
      <c r="B9" s="5" t="n">
        <v>26049</v>
      </c>
      <c r="C9" s="5" t="n">
        <v>33941</v>
      </c>
    </row>
    <row r="10">
      <c r="A10" s="4" t="inlineStr">
        <is>
          <t>US Government Bonds [Member]</t>
        </is>
      </c>
    </row>
    <row r="11">
      <c r="A11" s="3" t="inlineStr">
        <is>
          <t>Financial assets:</t>
        </is>
      </c>
    </row>
    <row r="12">
      <c r="A12" s="4" t="inlineStr">
        <is>
          <t>Assets, Fair Value</t>
        </is>
      </c>
      <c r="B12" s="5" t="n">
        <v>4042</v>
      </c>
      <c r="C12" s="5" t="n">
        <v>4060</v>
      </c>
    </row>
    <row r="13">
      <c r="A13" s="4" t="inlineStr">
        <is>
          <t>Money Market Funds [Member]</t>
        </is>
      </c>
    </row>
    <row r="14">
      <c r="A14" s="3" t="inlineStr">
        <is>
          <t>Financial assets:</t>
        </is>
      </c>
    </row>
    <row r="15">
      <c r="A15" s="4" t="inlineStr">
        <is>
          <t>Assets, Fair Value</t>
        </is>
      </c>
      <c r="B15" s="5" t="n">
        <v>96508</v>
      </c>
      <c r="C15" s="5" t="n">
        <v>20846</v>
      </c>
    </row>
    <row r="16">
      <c r="A16" s="4" t="inlineStr">
        <is>
          <t>Commercial Paper [Member]</t>
        </is>
      </c>
    </row>
    <row r="17">
      <c r="A17" s="3" t="inlineStr">
        <is>
          <t>Financial assets:</t>
        </is>
      </c>
    </row>
    <row r="18">
      <c r="A18" s="4" t="inlineStr">
        <is>
          <t>Assets, Fair Value</t>
        </is>
      </c>
      <c r="B18" s="5" t="n">
        <v>21991</v>
      </c>
      <c r="C18" s="5" t="n">
        <v>21980</v>
      </c>
    </row>
    <row r="19">
      <c r="A19" s="4" t="inlineStr">
        <is>
          <t>Level 1 [Member]</t>
        </is>
      </c>
    </row>
    <row r="20">
      <c r="A20" s="3" t="inlineStr">
        <is>
          <t>Financial assets:</t>
        </is>
      </c>
    </row>
    <row r="21">
      <c r="A21" s="4" t="inlineStr">
        <is>
          <t>Assets, Fair Value</t>
        </is>
      </c>
      <c r="B21" s="5" t="n">
        <v>96508</v>
      </c>
      <c r="C21" s="5" t="n">
        <v>20846</v>
      </c>
    </row>
    <row r="22">
      <c r="A22" s="4" t="inlineStr">
        <is>
          <t>Level 1 [Member] | Money Market Funds [Member]</t>
        </is>
      </c>
    </row>
    <row r="23">
      <c r="A23" s="3" t="inlineStr">
        <is>
          <t>Financial assets:</t>
        </is>
      </c>
    </row>
    <row r="24">
      <c r="A24" s="4" t="inlineStr">
        <is>
          <t>Assets, Fair Value</t>
        </is>
      </c>
      <c r="B24" s="5" t="n">
        <v>96508</v>
      </c>
      <c r="C24" s="5" t="n">
        <v>20846</v>
      </c>
    </row>
    <row r="25">
      <c r="A25" s="4" t="inlineStr">
        <is>
          <t>Level 2 [Member]</t>
        </is>
      </c>
    </row>
    <row r="26">
      <c r="A26" s="3" t="inlineStr">
        <is>
          <t>Financial assets:</t>
        </is>
      </c>
    </row>
    <row r="27">
      <c r="A27" s="4" t="inlineStr">
        <is>
          <t>Assets, Fair Value</t>
        </is>
      </c>
      <c r="B27" s="5" t="n">
        <v>52082</v>
      </c>
      <c r="C27" s="5" t="n">
        <v>99976</v>
      </c>
    </row>
    <row r="28">
      <c r="A28" s="4" t="inlineStr">
        <is>
          <t>Level 2 [Member] | US Treasury Bill Securities [Member]</t>
        </is>
      </c>
    </row>
    <row r="29">
      <c r="A29" s="3" t="inlineStr">
        <is>
          <t>Financial assets:</t>
        </is>
      </c>
    </row>
    <row r="30">
      <c r="A30" s="4" t="inlineStr">
        <is>
          <t>Assets, Fair Value</t>
        </is>
      </c>
      <c r="C30" s="5" t="n">
        <v>39995</v>
      </c>
    </row>
    <row r="31">
      <c r="A31" s="4" t="inlineStr">
        <is>
          <t>Level 2 [Member] | Corporate Debt Securities [Member]</t>
        </is>
      </c>
    </row>
    <row r="32">
      <c r="A32" s="3" t="inlineStr">
        <is>
          <t>Financial assets:</t>
        </is>
      </c>
    </row>
    <row r="33">
      <c r="A33" s="4" t="inlineStr">
        <is>
          <t>Assets, Fair Value</t>
        </is>
      </c>
      <c r="B33" s="5" t="n">
        <v>26049</v>
      </c>
      <c r="C33" s="5" t="n">
        <v>33941</v>
      </c>
    </row>
    <row r="34">
      <c r="A34" s="4" t="inlineStr">
        <is>
          <t>Level 2 [Member] | US Government Bonds [Member]</t>
        </is>
      </c>
    </row>
    <row r="35">
      <c r="A35" s="3" t="inlineStr">
        <is>
          <t>Financial assets:</t>
        </is>
      </c>
    </row>
    <row r="36">
      <c r="A36" s="4" t="inlineStr">
        <is>
          <t>Assets, Fair Value</t>
        </is>
      </c>
      <c r="B36" s="5" t="n">
        <v>4042</v>
      </c>
      <c r="C36" s="5" t="n">
        <v>4060</v>
      </c>
    </row>
    <row r="37">
      <c r="A37" s="4" t="inlineStr">
        <is>
          <t>Level 2 [Member] | Commercial Paper [Member]</t>
        </is>
      </c>
    </row>
    <row r="38">
      <c r="A38" s="3" t="inlineStr">
        <is>
          <t>Financial assets:</t>
        </is>
      </c>
    </row>
    <row r="39">
      <c r="A39" s="4" t="inlineStr">
        <is>
          <t>Assets, Fair Value</t>
        </is>
      </c>
      <c r="B39" s="5" t="n">
        <v>21991</v>
      </c>
      <c r="C39" s="5" t="n">
        <v>21980</v>
      </c>
    </row>
    <row r="40">
      <c r="A40" s="4" t="inlineStr">
        <is>
          <t>Level 3 [Member]</t>
        </is>
      </c>
    </row>
    <row r="41">
      <c r="A41" s="3" t="inlineStr">
        <is>
          <t>Financial assets:</t>
        </is>
      </c>
    </row>
    <row r="42">
      <c r="A42" s="4" t="inlineStr">
        <is>
          <t>Assets, Fair Value</t>
        </is>
      </c>
      <c r="B42" s="6" t="n">
        <v>0</v>
      </c>
      <c r="C4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Mar. 31, 2021</t>
        </is>
      </c>
      <c r="C1" s="2" t="inlineStr">
        <is>
          <t>Dec. 31, 2020</t>
        </is>
      </c>
    </row>
    <row r="2">
      <c r="A2" s="3" t="inlineStr">
        <is>
          <t>Cash Equivalents and Investment Securities [Line Items]</t>
        </is>
      </c>
    </row>
    <row r="3">
      <c r="A3" s="4" t="inlineStr">
        <is>
          <t>Cash equivalents, Amortized cost</t>
        </is>
      </c>
      <c r="B3" s="6" t="n">
        <v>96508</v>
      </c>
      <c r="C3" s="6" t="n">
        <v>20846</v>
      </c>
    </row>
    <row r="4">
      <c r="A4" s="4" t="inlineStr">
        <is>
          <t>Cash equivalents, Estimated Fair Value</t>
        </is>
      </c>
      <c r="B4" s="5" t="n">
        <v>96508</v>
      </c>
      <c r="C4" s="5" t="n">
        <v>20846</v>
      </c>
    </row>
    <row r="5">
      <c r="A5" s="4" t="inlineStr">
        <is>
          <t>Debt securities, Amortized cost</t>
        </is>
      </c>
      <c r="B5" s="5" t="n">
        <v>52087</v>
      </c>
      <c r="C5" s="5" t="n">
        <v>99984</v>
      </c>
    </row>
    <row r="6">
      <c r="A6" s="4" t="inlineStr">
        <is>
          <t>Debt securities, Unrealized gain</t>
        </is>
      </c>
      <c r="B6" s="5" t="n">
        <v>2</v>
      </c>
      <c r="C6" s="5" t="n">
        <v>4</v>
      </c>
    </row>
    <row r="7">
      <c r="A7" s="4" t="inlineStr">
        <is>
          <t>Debt securities, Unrealized loss</t>
        </is>
      </c>
      <c r="B7" s="5" t="n">
        <v>-7</v>
      </c>
      <c r="C7" s="5" t="n">
        <v>-12</v>
      </c>
    </row>
    <row r="8">
      <c r="A8" s="4" t="inlineStr">
        <is>
          <t>Debt securities, Estimated Fair Value</t>
        </is>
      </c>
      <c r="B8" s="5" t="n">
        <v>52082</v>
      </c>
      <c r="C8" s="5" t="n">
        <v>99976</v>
      </c>
    </row>
    <row r="9">
      <c r="A9" s="4" t="inlineStr">
        <is>
          <t>US Treasury Bill Securities [Member]</t>
        </is>
      </c>
    </row>
    <row r="10">
      <c r="A10" s="3" t="inlineStr">
        <is>
          <t>Cash Equivalents and Investment Securities [Line Items]</t>
        </is>
      </c>
    </row>
    <row r="11">
      <c r="A11" s="4" t="inlineStr">
        <is>
          <t>Cash equivalents, Amortized cost</t>
        </is>
      </c>
      <c r="C11" s="5" t="n">
        <v>39992</v>
      </c>
    </row>
    <row r="12">
      <c r="A12" s="4" t="inlineStr">
        <is>
          <t>Cash equivalents, Estimated Fair Value</t>
        </is>
      </c>
      <c r="C12" s="5" t="n">
        <v>39995</v>
      </c>
    </row>
    <row r="13">
      <c r="A13" s="4" t="inlineStr">
        <is>
          <t>Debt securities, Amortized cost</t>
        </is>
      </c>
      <c r="C13" s="5" t="n">
        <v>39992</v>
      </c>
    </row>
    <row r="14">
      <c r="A14" s="4" t="inlineStr">
        <is>
          <t>Debt securities, Unrealized gain</t>
        </is>
      </c>
      <c r="C14" s="5" t="n">
        <v>3</v>
      </c>
    </row>
    <row r="15">
      <c r="A15" s="4" t="inlineStr">
        <is>
          <t>Debt securities, Estimated Fair Value</t>
        </is>
      </c>
      <c r="C15" s="5" t="n">
        <v>39995</v>
      </c>
    </row>
    <row r="16">
      <c r="A16" s="4" t="inlineStr">
        <is>
          <t>Corporate Debt Securities [Member]</t>
        </is>
      </c>
    </row>
    <row r="17">
      <c r="A17" s="3" t="inlineStr">
        <is>
          <t>Cash Equivalents and Investment Securities [Line Items]</t>
        </is>
      </c>
    </row>
    <row r="18">
      <c r="A18" s="4" t="inlineStr">
        <is>
          <t>Debt securities, Amortized cost</t>
        </is>
      </c>
      <c r="B18" s="5" t="n">
        <v>26056</v>
      </c>
      <c r="C18" s="5" t="n">
        <v>33952</v>
      </c>
    </row>
    <row r="19">
      <c r="A19" s="4" t="inlineStr">
        <is>
          <t>Debt securities, Unrealized gain</t>
        </is>
      </c>
      <c r="C19" s="5" t="n">
        <v>1</v>
      </c>
    </row>
    <row r="20">
      <c r="A20" s="4" t="inlineStr">
        <is>
          <t>Debt securities, Unrealized loss</t>
        </is>
      </c>
      <c r="B20" s="5" t="n">
        <v>-7</v>
      </c>
      <c r="C20" s="5" t="n">
        <v>-12</v>
      </c>
    </row>
    <row r="21">
      <c r="A21" s="4" t="inlineStr">
        <is>
          <t>Debt securities, Estimated Fair Value</t>
        </is>
      </c>
      <c r="B21" s="5" t="n">
        <v>26049</v>
      </c>
      <c r="C21" s="5" t="n">
        <v>33941</v>
      </c>
    </row>
    <row r="22">
      <c r="A22" s="4" t="inlineStr">
        <is>
          <t>US Government Bonds [Member]</t>
        </is>
      </c>
    </row>
    <row r="23">
      <c r="A23" s="3" t="inlineStr">
        <is>
          <t>Cash Equivalents and Investment Securities [Line Items]</t>
        </is>
      </c>
    </row>
    <row r="24">
      <c r="A24" s="4" t="inlineStr">
        <is>
          <t>Debt securities, Amortized cost</t>
        </is>
      </c>
      <c r="B24" s="5" t="n">
        <v>4040</v>
      </c>
      <c r="C24" s="5" t="n">
        <v>4060</v>
      </c>
    </row>
    <row r="25">
      <c r="A25" s="4" t="inlineStr">
        <is>
          <t>Debt securities, Unrealized gain</t>
        </is>
      </c>
      <c r="B25" s="5" t="n">
        <v>2</v>
      </c>
    </row>
    <row r="26">
      <c r="A26" s="4" t="inlineStr">
        <is>
          <t>Debt securities, Estimated Fair Value</t>
        </is>
      </c>
      <c r="B26" s="5" t="n">
        <v>4042</v>
      </c>
      <c r="C26" s="5" t="n">
        <v>4060</v>
      </c>
    </row>
    <row r="27">
      <c r="A27" s="4" t="inlineStr">
        <is>
          <t>Money Market Funds [Member]</t>
        </is>
      </c>
    </row>
    <row r="28">
      <c r="A28" s="3" t="inlineStr">
        <is>
          <t>Cash Equivalents and Investment Securities [Line Items]</t>
        </is>
      </c>
    </row>
    <row r="29">
      <c r="A29" s="4" t="inlineStr">
        <is>
          <t>Cash equivalents, Amortized cost</t>
        </is>
      </c>
      <c r="B29" s="5" t="n">
        <v>96508</v>
      </c>
      <c r="C29" s="5" t="n">
        <v>20846</v>
      </c>
    </row>
    <row r="30">
      <c r="A30" s="4" t="inlineStr">
        <is>
          <t>Cash equivalents, Estimated Fair Value</t>
        </is>
      </c>
      <c r="B30" s="5" t="n">
        <v>96508</v>
      </c>
      <c r="C30" s="5" t="n">
        <v>20846</v>
      </c>
    </row>
    <row r="31">
      <c r="A31" s="4" t="inlineStr">
        <is>
          <t>Commercial Paper [Member]</t>
        </is>
      </c>
    </row>
    <row r="32">
      <c r="A32" s="3" t="inlineStr">
        <is>
          <t>Cash Equivalents and Investment Securities [Line Items]</t>
        </is>
      </c>
    </row>
    <row r="33">
      <c r="A33" s="4" t="inlineStr">
        <is>
          <t>Debt securities, Amortized cost</t>
        </is>
      </c>
      <c r="B33" s="5" t="n">
        <v>21991</v>
      </c>
      <c r="C33" s="5" t="n">
        <v>21980</v>
      </c>
    </row>
    <row r="34">
      <c r="A34" s="4" t="inlineStr">
        <is>
          <t>Debt securities, Estimated Fair Value</t>
        </is>
      </c>
      <c r="B34" s="6" t="n">
        <v>21991</v>
      </c>
      <c r="C34" s="6" t="n">
        <v>219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1</t>
        </is>
      </c>
      <c r="C1" s="2" t="inlineStr">
        <is>
          <t>Dec. 31, 2020</t>
        </is>
      </c>
    </row>
    <row r="2">
      <c r="A2" s="3" t="inlineStr">
        <is>
          <t>Inventory Disclosure [Abstract]</t>
        </is>
      </c>
    </row>
    <row r="3">
      <c r="A3" s="4" t="inlineStr">
        <is>
          <t>Raw materials</t>
        </is>
      </c>
      <c r="B3" s="6" t="n">
        <v>202</v>
      </c>
    </row>
    <row r="4">
      <c r="A4" s="4" t="inlineStr">
        <is>
          <t>Work-in-progress</t>
        </is>
      </c>
      <c r="B4" s="5" t="n">
        <v>1155</v>
      </c>
      <c r="C4" s="6" t="n">
        <v>34</v>
      </c>
    </row>
    <row r="5">
      <c r="A5" s="4" t="inlineStr">
        <is>
          <t>Finished goods</t>
        </is>
      </c>
      <c r="B5" s="5" t="n">
        <v>40</v>
      </c>
      <c r="C5" s="5" t="n">
        <v>59</v>
      </c>
    </row>
    <row r="6">
      <c r="A6" s="4" t="inlineStr">
        <is>
          <t>Total inventories</t>
        </is>
      </c>
      <c r="B6" s="6" t="n">
        <v>1397</v>
      </c>
      <c r="C6" s="6" t="n">
        <v>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contract manufacturing costs</t>
        </is>
      </c>
      <c r="B3" s="6" t="n">
        <v>3128</v>
      </c>
      <c r="C3" s="6" t="n">
        <v>6126</v>
      </c>
    </row>
    <row r="4">
      <c r="A4" s="4" t="inlineStr">
        <is>
          <t>Prepaid research costs</t>
        </is>
      </c>
      <c r="B4" s="5" t="n">
        <v>2212</v>
      </c>
      <c r="C4" s="5" t="n">
        <v>1177</v>
      </c>
    </row>
    <row r="5">
      <c r="A5" s="4" t="inlineStr">
        <is>
          <t>Prepaid insurance</t>
        </is>
      </c>
      <c r="B5" s="5" t="n">
        <v>77</v>
      </c>
      <c r="C5" s="5" t="n">
        <v>448</v>
      </c>
    </row>
    <row r="6">
      <c r="A6" s="4" t="inlineStr">
        <is>
          <t>Other</t>
        </is>
      </c>
      <c r="B6" s="5" t="n">
        <v>1941</v>
      </c>
      <c r="C6" s="5" t="n">
        <v>1122</v>
      </c>
    </row>
    <row r="7">
      <c r="A7" s="4" t="inlineStr">
        <is>
          <t>Total prepaid expenses and other current assets</t>
        </is>
      </c>
      <c r="B7" s="6" t="n">
        <v>7358</v>
      </c>
      <c r="C7" s="6" t="n">
        <v>8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Mar. 31, 2021</t>
        </is>
      </c>
      <c r="C1" s="2" t="inlineStr">
        <is>
          <t>Dec. 31, 2020</t>
        </is>
      </c>
    </row>
    <row r="2">
      <c r="A2" s="3" t="inlineStr">
        <is>
          <t>Payables And Accruals [Abstract]</t>
        </is>
      </c>
    </row>
    <row r="3">
      <c r="A3" s="4" t="inlineStr">
        <is>
          <t>Contract research costs</t>
        </is>
      </c>
      <c r="B3" s="6" t="n">
        <v>4902</v>
      </c>
      <c r="C3" s="6" t="n">
        <v>6062</v>
      </c>
    </row>
    <row r="4">
      <c r="A4" s="4" t="inlineStr">
        <is>
          <t>Compensation and related benefits</t>
        </is>
      </c>
      <c r="B4" s="5" t="n">
        <v>1336</v>
      </c>
      <c r="C4" s="5" t="n">
        <v>3169</v>
      </c>
    </row>
    <row r="5">
      <c r="A5" s="4" t="inlineStr">
        <is>
          <t>Contract manufacturing costs</t>
        </is>
      </c>
      <c r="B5" s="5" t="n">
        <v>1496</v>
      </c>
      <c r="C5" s="5" t="n">
        <v>1167</v>
      </c>
    </row>
    <row r="6">
      <c r="A6" s="4" t="inlineStr">
        <is>
          <t>Product revenue reserves</t>
        </is>
      </c>
      <c r="B6" s="5" t="n">
        <v>537</v>
      </c>
    </row>
    <row r="7">
      <c r="A7" s="4" t="inlineStr">
        <is>
          <t>Other</t>
        </is>
      </c>
      <c r="B7" s="5" t="n">
        <v>900</v>
      </c>
      <c r="C7" s="5" t="n">
        <v>1007</v>
      </c>
    </row>
    <row r="8">
      <c r="A8" s="4" t="inlineStr">
        <is>
          <t>Total accrued liabilities</t>
        </is>
      </c>
      <c r="B8" s="6" t="n">
        <v>9171</v>
      </c>
      <c r="C8" s="6" t="n">
        <v>11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Product Development Agreement - Additional Information (Detail) - USD ($) $ in Thousands</t>
        </is>
      </c>
      <c r="B1" s="2" t="inlineStr">
        <is>
          <t>Aug. 11, 2018</t>
        </is>
      </c>
      <c r="C1" s="2" t="inlineStr">
        <is>
          <t>Mar. 31, 2021</t>
        </is>
      </c>
      <c r="D1" s="2" t="inlineStr">
        <is>
          <t>Mar. 31, 2020</t>
        </is>
      </c>
    </row>
    <row r="2">
      <c r="A2" s="3" t="inlineStr">
        <is>
          <t>Collaborative Arrangements And Noncollaborative Arrangement Transactions [Line Items]</t>
        </is>
      </c>
    </row>
    <row r="3">
      <c r="A3" s="4" t="inlineStr">
        <is>
          <t>Research and development</t>
        </is>
      </c>
      <c r="C3" s="6" t="n">
        <v>13842</v>
      </c>
      <c r="D3" s="6" t="n">
        <v>9481</v>
      </c>
    </row>
    <row r="4">
      <c r="A4" s="4" t="inlineStr">
        <is>
          <t>Weighted-average period for recognition (in years)</t>
        </is>
      </c>
      <c r="C4" s="4" t="inlineStr">
        <is>
          <t>2 years 9 months 18 days</t>
        </is>
      </c>
    </row>
    <row r="5">
      <c r="A5" s="4" t="inlineStr">
        <is>
          <t>Product Development Agreement [Member]</t>
        </is>
      </c>
    </row>
    <row r="6">
      <c r="A6" s="3" t="inlineStr">
        <is>
          <t>Collaborative Arrangements And Noncollaborative Arrangement Transactions [Line Items]</t>
        </is>
      </c>
    </row>
    <row r="7">
      <c r="A7" s="4" t="inlineStr">
        <is>
          <t>Product development fees</t>
        </is>
      </c>
      <c r="B7" s="6" t="n">
        <v>10000</v>
      </c>
    </row>
    <row r="8">
      <c r="A8" s="4" t="inlineStr">
        <is>
          <t>Expert consultant fees and pass through costs</t>
        </is>
      </c>
      <c r="B8" s="5" t="n">
        <v>800</v>
      </c>
    </row>
    <row r="9">
      <c r="A9" s="4" t="inlineStr">
        <is>
          <t>Incentive-based regulatory milestone fees</t>
        </is>
      </c>
      <c r="B9" s="6" t="n">
        <v>1000</v>
      </c>
    </row>
    <row r="10">
      <c r="A10" s="4" t="inlineStr">
        <is>
          <t>Number of common stock issued subject to quarterly vesting requirements</t>
        </is>
      </c>
      <c r="B10" s="5" t="n">
        <v>115526</v>
      </c>
    </row>
    <row r="11">
      <c r="A11" s="4" t="inlineStr">
        <is>
          <t>Product agreement termination notice period</t>
        </is>
      </c>
      <c r="B11" s="4" t="inlineStr">
        <is>
          <t>90 days</t>
        </is>
      </c>
    </row>
    <row r="12">
      <c r="A12" s="4" t="inlineStr">
        <is>
          <t>Research and development</t>
        </is>
      </c>
      <c r="C12" s="6" t="n">
        <v>100</v>
      </c>
    </row>
    <row r="13">
      <c r="A13" s="4" t="inlineStr">
        <is>
          <t>Unrecognised compensation expense related to unvested restricted shares</t>
        </is>
      </c>
      <c r="C13" s="6" t="n">
        <v>200</v>
      </c>
    </row>
    <row r="14">
      <c r="A14" s="4" t="inlineStr">
        <is>
          <t>Weighted-average period for recognition (in years)</t>
        </is>
      </c>
      <c r="C1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s and Related License Agreements - Additional Information (Detail) - AbbVie Asset Purchase Agreement [Member] $ in Millions</t>
        </is>
      </c>
      <c r="B1" s="2" t="inlineStr">
        <is>
          <t>Nov. 20, 2020USD ($)</t>
        </is>
      </c>
    </row>
    <row r="2">
      <c r="A2" s="3" t="inlineStr">
        <is>
          <t>Asset Purchase Agreement And Related License Agreement [Line Items]</t>
        </is>
      </c>
    </row>
    <row r="3">
      <c r="A3" s="4" t="inlineStr">
        <is>
          <t>Payment for asset purchase agreement</t>
        </is>
      </c>
      <c r="B3" s="6" t="n">
        <v>95</v>
      </c>
    </row>
    <row r="4">
      <c r="A4" s="4" t="inlineStr">
        <is>
          <t>Progeria Research Foundation (PRF) Collaboration Agreement [Member]</t>
        </is>
      </c>
    </row>
    <row r="5">
      <c r="A5" s="3" t="inlineStr">
        <is>
          <t>Asset Purchase Agreement And Related License Agreement [Line Items]</t>
        </is>
      </c>
    </row>
    <row r="6">
      <c r="A6" s="4" t="inlineStr">
        <is>
          <t>Proceeds from sale</t>
        </is>
      </c>
      <c r="B6" s="8" t="n">
        <v>4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ale of Assets - Additional Information (Detail) - Disposal Group Not Discontinued Operations [Member] - MYDICAR [Member] - Theragene Pharmaceuticals, Inc. [Member] - USD ($)</t>
        </is>
      </c>
      <c r="B1" s="2" t="inlineStr">
        <is>
          <t>Apr. 01, 2021</t>
        </is>
      </c>
      <c r="C1" s="2" t="inlineStr">
        <is>
          <t>Sep. 30, 2020</t>
        </is>
      </c>
      <c r="D1" s="2" t="inlineStr">
        <is>
          <t>May 31, 2017</t>
        </is>
      </c>
      <c r="E1" s="2" t="inlineStr">
        <is>
          <t>Mar. 31, 2021</t>
        </is>
      </c>
    </row>
    <row r="2">
      <c r="A2" s="3" t="inlineStr">
        <is>
          <t>Income Statement Balance Sheet And Additional Disclosures By Disposal Groups Including Discontinued Operations [Line Items]</t>
        </is>
      </c>
    </row>
    <row r="3">
      <c r="A3" s="4" t="inlineStr">
        <is>
          <t>Cash payment received for sale of assets under asset purchase agreement</t>
        </is>
      </c>
      <c r="D3" s="6" t="n">
        <v>200000</v>
      </c>
    </row>
    <row r="4">
      <c r="A4" s="4" t="inlineStr">
        <is>
          <t>Sale of assets number of common stock shares received</t>
        </is>
      </c>
      <c r="D4" s="5" t="n">
        <v>475000</v>
      </c>
      <c r="E4" s="5" t="n">
        <v>475000</v>
      </c>
    </row>
    <row r="5">
      <c r="A5" s="4" t="inlineStr">
        <is>
          <t>Maximum cumulative cash proceeds of counter party for issuance of additional shares</t>
        </is>
      </c>
      <c r="D5" s="6" t="n">
        <v>4000000</v>
      </c>
    </row>
    <row r="6">
      <c r="A6" s="4" t="inlineStr">
        <is>
          <t>Maximum consideration per share of counter party for issuance of additional shares</t>
        </is>
      </c>
      <c r="D6" s="6" t="n">
        <v>6</v>
      </c>
    </row>
    <row r="7">
      <c r="A7" s="4" t="inlineStr">
        <is>
          <t>Aggregate common stock consideration value</t>
        </is>
      </c>
      <c r="D7" s="6" t="n">
        <v>2900000</v>
      </c>
    </row>
    <row r="8">
      <c r="A8" s="4" t="inlineStr">
        <is>
          <t>Shares repurchase by counterparty based on exercise of put options</t>
        </is>
      </c>
      <c r="D8" s="5" t="n">
        <v>225000</v>
      </c>
      <c r="E8" s="5" t="n">
        <v>225000</v>
      </c>
    </row>
    <row r="9">
      <c r="A9" s="4" t="inlineStr">
        <is>
          <t>Cost method investment with carrying value</t>
        </is>
      </c>
      <c r="E9" s="6" t="n">
        <v>0</v>
      </c>
    </row>
    <row r="10">
      <c r="A10" s="4" t="inlineStr">
        <is>
          <t>Upfront, licensee fee, milestone and other payments (excluding royalty payments) received, percentage</t>
        </is>
      </c>
      <c r="C10" s="4" t="inlineStr">
        <is>
          <t>25.00%</t>
        </is>
      </c>
    </row>
    <row r="11">
      <c r="A11" s="4" t="inlineStr">
        <is>
          <t>Proceeds from upfront, licensee fee, milestone and other payments (excluding royalty payments) received</t>
        </is>
      </c>
      <c r="E11" s="6" t="n">
        <v>300000</v>
      </c>
    </row>
    <row r="12">
      <c r="A12" s="4" t="inlineStr">
        <is>
          <t>Subsequent Event [Member]</t>
        </is>
      </c>
    </row>
    <row r="13">
      <c r="A13" s="3" t="inlineStr">
        <is>
          <t>Income Statement Balance Sheet And Additional Disclosures By Disposal Groups Including Discontinued Operations [Line Items]</t>
        </is>
      </c>
    </row>
    <row r="14">
      <c r="A14" s="4" t="inlineStr">
        <is>
          <t>Proceeds from upfront, licensee fee, milestone and other payments (excluding royalty payments) received</t>
        </is>
      </c>
      <c r="B14" s="6" t="n">
        <v>100000</v>
      </c>
    </row>
    <row r="15">
      <c r="A15" s="4" t="inlineStr">
        <is>
          <t>Minimum [Member]</t>
        </is>
      </c>
    </row>
    <row r="16">
      <c r="A16" s="3" t="inlineStr">
        <is>
          <t>Income Statement Balance Sheet And Additional Disclosures By Disposal Groups Including Discontinued Operations [Line Items]</t>
        </is>
      </c>
    </row>
    <row r="17">
      <c r="A17" s="4" t="inlineStr">
        <is>
          <t>Shares repurchase by counterparty based on exercise of put option value</t>
        </is>
      </c>
      <c r="D17" s="6" t="n">
        <v>1400000</v>
      </c>
    </row>
    <row r="18">
      <c r="A18" s="4" t="inlineStr">
        <is>
          <t>Maximum [Member]</t>
        </is>
      </c>
    </row>
    <row r="19">
      <c r="A19" s="3" t="inlineStr">
        <is>
          <t>Income Statement Balance Sheet And Additional Disclosures By Disposal Groups Including Discontinued Operations [Line Items]</t>
        </is>
      </c>
    </row>
    <row r="20">
      <c r="A20" s="4" t="inlineStr">
        <is>
          <t>Asset purchase agreement contingent consideration receivable</t>
        </is>
      </c>
      <c r="D20" s="6" t="n">
        <v>45000000</v>
      </c>
    </row>
    <row r="21">
      <c r="A21" s="4" t="inlineStr">
        <is>
          <t>Royalty receivable percentage on net sales</t>
        </is>
      </c>
      <c r="D21"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Debt - Additional Information (Detail) - USD ($) $ in Thousands</t>
        </is>
      </c>
      <c r="B1" s="2" t="inlineStr">
        <is>
          <t>Feb. 23, 2021</t>
        </is>
      </c>
      <c r="C1" s="2" t="inlineStr">
        <is>
          <t>Mar. 05, 2019</t>
        </is>
      </c>
      <c r="D1" s="2" t="inlineStr">
        <is>
          <t>Mar. 31, 2021</t>
        </is>
      </c>
      <c r="E1" s="2" t="inlineStr">
        <is>
          <t>Dec. 31, 2020</t>
        </is>
      </c>
      <c r="F1" s="2" t="inlineStr">
        <is>
          <t>Aug. 03, 2018</t>
        </is>
      </c>
      <c r="G1" s="2" t="inlineStr">
        <is>
          <t>May 31, 2018</t>
        </is>
      </c>
      <c r="H1" s="2" t="inlineStr">
        <is>
          <t>Dec. 31, 2016</t>
        </is>
      </c>
    </row>
    <row r="2">
      <c r="A2" s="3" t="inlineStr">
        <is>
          <t>Debt Instrument [Line Items]</t>
        </is>
      </c>
    </row>
    <row r="3">
      <c r="A3" s="4" t="inlineStr">
        <is>
          <t>Face value of term loan</t>
        </is>
      </c>
      <c r="D3" s="6" t="n">
        <v>30000</v>
      </c>
      <c r="E3" s="6" t="n">
        <v>30000</v>
      </c>
    </row>
    <row r="4">
      <c r="A4" s="4" t="inlineStr">
        <is>
          <t>Loan final repayment exit fees payable</t>
        </is>
      </c>
      <c r="D4" s="6" t="n">
        <v>-3277</v>
      </c>
      <c r="E4" s="6" t="n">
        <v>-3277</v>
      </c>
    </row>
    <row r="5">
      <c r="A5" s="4" t="inlineStr">
        <is>
          <t>Loan agreement, covenant noncompliance penalty</t>
        </is>
      </c>
      <c r="D5" s="4" t="inlineStr">
        <is>
          <t>5.00%</t>
        </is>
      </c>
    </row>
    <row r="6">
      <c r="A6" s="4" t="inlineStr">
        <is>
          <t>Loan agreement, covenant description</t>
        </is>
      </c>
      <c r="D6" s="4" t="inlineStr">
        <is>
          <t>The loan includes customary events of default, including failure to pay amounts due, breaches of covenants and warranties, material adverse effect events, certain cross defaults and judgments, and insolvency. If the Company is unable to comply with these covenants or if the Company defaults on any portion of the outstanding borrowings, the lenders can also impose a 5.0% penalty, restrict access to additional borrowings under the loan and security agreement,</t>
        </is>
      </c>
    </row>
    <row r="7">
      <c r="A7" s="4" t="inlineStr">
        <is>
          <t>Loan agreement, covenant compliance</t>
        </is>
      </c>
      <c r="D7" s="4" t="inlineStr">
        <is>
          <t>and accelerate the maturity of the debt.</t>
        </is>
      </c>
    </row>
    <row r="8">
      <c r="A8" s="4" t="inlineStr">
        <is>
          <t>Oxford Loan [Member]</t>
        </is>
      </c>
    </row>
    <row r="9">
      <c r="A9" s="3" t="inlineStr">
        <is>
          <t>Debt Instrument [Line Items]</t>
        </is>
      </c>
    </row>
    <row r="10">
      <c r="A10" s="4" t="inlineStr">
        <is>
          <t>Loan agreement, aggregate borrowing capacity</t>
        </is>
      </c>
      <c r="H10" s="6" t="n">
        <v>25000</v>
      </c>
    </row>
    <row r="11">
      <c r="A11" s="4" t="inlineStr">
        <is>
          <t>Loan, maturity period</t>
        </is>
      </c>
      <c r="D11" s="4" t="inlineStr">
        <is>
          <t>Jul. 1,
		2021</t>
        </is>
      </c>
    </row>
    <row r="12">
      <c r="A12" s="4" t="inlineStr">
        <is>
          <t>Repayments of loan agreement exit fee</t>
        </is>
      </c>
      <c r="D12" s="6" t="n">
        <v>900</v>
      </c>
    </row>
    <row r="13">
      <c r="A13" s="4" t="inlineStr">
        <is>
          <t>Oxford Loan [Member] | Tranche A [Member]</t>
        </is>
      </c>
    </row>
    <row r="14">
      <c r="A14" s="3" t="inlineStr">
        <is>
          <t>Debt Instrument [Line Items]</t>
        </is>
      </c>
    </row>
    <row r="15">
      <c r="A15" s="4" t="inlineStr">
        <is>
          <t>Face value of term loan</t>
        </is>
      </c>
      <c r="H15" s="6" t="n">
        <v>15000</v>
      </c>
    </row>
    <row r="16">
      <c r="A16" s="4" t="inlineStr">
        <is>
          <t>Amendment [Member] | Tranche B [Member]</t>
        </is>
      </c>
    </row>
    <row r="17">
      <c r="A17" s="3" t="inlineStr">
        <is>
          <t>Debt Instrument [Line Items]</t>
        </is>
      </c>
    </row>
    <row r="18">
      <c r="A18" s="4" t="inlineStr">
        <is>
          <t>Face value of term loan</t>
        </is>
      </c>
      <c r="G18" s="6" t="n">
        <v>5000</v>
      </c>
    </row>
    <row r="19">
      <c r="A19" s="4" t="inlineStr">
        <is>
          <t>Amendment [Member] | Tranche C [Member]</t>
        </is>
      </c>
    </row>
    <row r="20">
      <c r="A20" s="3" t="inlineStr">
        <is>
          <t>Debt Instrument [Line Items]</t>
        </is>
      </c>
    </row>
    <row r="21">
      <c r="A21" s="4" t="inlineStr">
        <is>
          <t>Face value of term loan</t>
        </is>
      </c>
      <c r="F21" s="6" t="n">
        <v>5000</v>
      </c>
    </row>
    <row r="22">
      <c r="A22" s="4" t="inlineStr">
        <is>
          <t>Amended Oxford Loan [Member]</t>
        </is>
      </c>
    </row>
    <row r="23">
      <c r="A23" s="3" t="inlineStr">
        <is>
          <t>Debt Instrument [Line Items]</t>
        </is>
      </c>
    </row>
    <row r="24">
      <c r="A24" s="4" t="inlineStr">
        <is>
          <t>Loan agreement, aggregate borrowing capacity</t>
        </is>
      </c>
      <c r="C24" s="6" t="n">
        <v>35000</v>
      </c>
    </row>
    <row r="25">
      <c r="A25" s="4" t="inlineStr">
        <is>
          <t>Loan, maturity period</t>
        </is>
      </c>
      <c r="D25" s="4" t="inlineStr">
        <is>
          <t>Mar. 1,
		2024</t>
        </is>
      </c>
    </row>
    <row r="26">
      <c r="A26" s="4" t="inlineStr">
        <is>
          <t>Loan outstanding</t>
        </is>
      </c>
      <c r="C26" s="5" t="n">
        <v>23300</v>
      </c>
    </row>
    <row r="27">
      <c r="A27" s="4" t="inlineStr">
        <is>
          <t>Borrowings from loan agreement</t>
        </is>
      </c>
      <c r="C27" s="5" t="n">
        <v>6700</v>
      </c>
    </row>
    <row r="28">
      <c r="A28" s="4" t="inlineStr">
        <is>
          <t>Loan agreement, floating rate terms</t>
        </is>
      </c>
      <c r="D28" s="4" t="inlineStr">
        <is>
          <t>floating rate per annum equal to the greater of either the 30-day U.S. Dollar LIBOR reported in the Wall Street Journal plus 6.64% or 9.15%</t>
        </is>
      </c>
    </row>
    <row r="29">
      <c r="A29" s="4" t="inlineStr">
        <is>
          <t>Percentage of exit fee on principal balance</t>
        </is>
      </c>
      <c r="D29" s="4" t="inlineStr">
        <is>
          <t>7.50%</t>
        </is>
      </c>
    </row>
    <row r="30">
      <c r="A30" s="4" t="inlineStr">
        <is>
          <t>Loan final repayment exit fees payable</t>
        </is>
      </c>
      <c r="D30" s="6" t="n">
        <v>2300</v>
      </c>
    </row>
    <row r="31">
      <c r="A31" s="4" t="inlineStr">
        <is>
          <t>Loan final repayment additional exit fees payable</t>
        </is>
      </c>
      <c r="D31" s="6" t="n">
        <v>1000</v>
      </c>
    </row>
    <row r="32">
      <c r="A32" s="4" t="inlineStr">
        <is>
          <t>Prepayment of loan fee, description</t>
        </is>
      </c>
      <c r="D32" s="4" t="inlineStr">
        <is>
          <t xml:space="preserve">calculated as of the loan origination date, equal to (i) 2.0% of the loan prepaid during the first 12 months and (ii) 1.0% of the loan prepaid in months 13-24. </t>
        </is>
      </c>
    </row>
    <row r="33">
      <c r="A33" s="4" t="inlineStr">
        <is>
          <t>Amended Oxford Loan [Member] | Loan Prepaid During First 12 Months [Member]</t>
        </is>
      </c>
    </row>
    <row r="34">
      <c r="A34" s="3" t="inlineStr">
        <is>
          <t>Debt Instrument [Line Items]</t>
        </is>
      </c>
    </row>
    <row r="35">
      <c r="A35" s="4" t="inlineStr">
        <is>
          <t>Debt instrument prepayment fee percentage</t>
        </is>
      </c>
      <c r="D35" s="4" t="inlineStr">
        <is>
          <t>2.00%</t>
        </is>
      </c>
    </row>
    <row r="36">
      <c r="A36" s="4" t="inlineStr">
        <is>
          <t>Amended Oxford Loan [Member] | Loan Prepaid During 13 to 24 Months [Member]</t>
        </is>
      </c>
    </row>
    <row r="37">
      <c r="A37" s="3" t="inlineStr">
        <is>
          <t>Debt Instrument [Line Items]</t>
        </is>
      </c>
    </row>
    <row r="38">
      <c r="A38" s="4" t="inlineStr">
        <is>
          <t>Debt instrument prepayment fee percentage</t>
        </is>
      </c>
      <c r="D38" s="4" t="inlineStr">
        <is>
          <t>1.00%</t>
        </is>
      </c>
    </row>
    <row r="39">
      <c r="A39" s="4" t="inlineStr">
        <is>
          <t>Amended Oxford Loan [Member] | Minimum [Member]</t>
        </is>
      </c>
    </row>
    <row r="40">
      <c r="A40" s="3" t="inlineStr">
        <is>
          <t>Debt Instrument [Line Items]</t>
        </is>
      </c>
    </row>
    <row r="41">
      <c r="A41" s="4" t="inlineStr">
        <is>
          <t>Loan agreement, interest rate</t>
        </is>
      </c>
      <c r="D41" s="4" t="inlineStr">
        <is>
          <t>9.15%</t>
        </is>
      </c>
    </row>
    <row r="42">
      <c r="A42" s="4" t="inlineStr">
        <is>
          <t>Amended Oxford Loan [Member] | Food and Drug Administration [Member]</t>
        </is>
      </c>
    </row>
    <row r="43">
      <c r="A43" s="3" t="inlineStr">
        <is>
          <t>Debt Instrument [Line Items]</t>
        </is>
      </c>
    </row>
    <row r="44">
      <c r="A44" s="4" t="inlineStr">
        <is>
          <t>Percentage of success fee</t>
        </is>
      </c>
      <c r="D44" s="4" t="inlineStr">
        <is>
          <t>5.00%</t>
        </is>
      </c>
    </row>
    <row r="45">
      <c r="A45" s="4" t="inlineStr">
        <is>
          <t>Success fees payable maximum period after approval</t>
        </is>
      </c>
      <c r="D45" s="4" t="inlineStr">
        <is>
          <t>30 days</t>
        </is>
      </c>
    </row>
    <row r="46">
      <c r="A46" s="4" t="inlineStr">
        <is>
          <t>Amended Oxford Loan [Member] | LIBOR [Member]</t>
        </is>
      </c>
    </row>
    <row r="47">
      <c r="A47" s="3" t="inlineStr">
        <is>
          <t>Debt Instrument [Line Items]</t>
        </is>
      </c>
    </row>
    <row r="48">
      <c r="A48" s="4" t="inlineStr">
        <is>
          <t>Loan agreement, percentage to be added to the interest rate under condition</t>
        </is>
      </c>
      <c r="D48" s="4" t="inlineStr">
        <is>
          <t>6.64%</t>
        </is>
      </c>
    </row>
    <row r="49">
      <c r="A49" s="4" t="inlineStr">
        <is>
          <t>Amended Oxford Loan [Member] | Amended Tranche A [Member]</t>
        </is>
      </c>
    </row>
    <row r="50">
      <c r="A50" s="3" t="inlineStr">
        <is>
          <t>Debt Instrument [Line Items]</t>
        </is>
      </c>
    </row>
    <row r="51">
      <c r="A51" s="4" t="inlineStr">
        <is>
          <t>Loan agreement, aggregate borrowing capacity</t>
        </is>
      </c>
      <c r="C51" s="5" t="n">
        <v>30000</v>
      </c>
    </row>
    <row r="52">
      <c r="A52" s="4" t="inlineStr">
        <is>
          <t>Amended Oxford Loan [Member] | Amended Tranche A [Member] | Food and Drug Administration [Member]</t>
        </is>
      </c>
    </row>
    <row r="53">
      <c r="A53" s="3" t="inlineStr">
        <is>
          <t>Debt Instrument [Line Items]</t>
        </is>
      </c>
    </row>
    <row r="54">
      <c r="A54" s="4" t="inlineStr">
        <is>
          <t>Fee payable maximum period from funding</t>
        </is>
      </c>
      <c r="D54" s="4" t="inlineStr">
        <is>
          <t>10 years</t>
        </is>
      </c>
    </row>
    <row r="55">
      <c r="A55" s="4" t="inlineStr">
        <is>
          <t>Amended Oxford Loan [Member] | Amended Tranche B [Member]</t>
        </is>
      </c>
    </row>
    <row r="56">
      <c r="A56" s="3" t="inlineStr">
        <is>
          <t>Debt Instrument [Line Items]</t>
        </is>
      </c>
    </row>
    <row r="57">
      <c r="A57" s="4" t="inlineStr">
        <is>
          <t>Loan agreement, remaining borrowing capacity</t>
        </is>
      </c>
      <c r="C57" s="6" t="n">
        <v>5000</v>
      </c>
    </row>
    <row r="58">
      <c r="A58" s="4" t="inlineStr">
        <is>
          <t>Fifth Amended Oxford Loan [Member]</t>
        </is>
      </c>
    </row>
    <row r="59">
      <c r="A59" s="3" t="inlineStr">
        <is>
          <t>Debt Instrument [Line Items]</t>
        </is>
      </c>
    </row>
    <row r="60">
      <c r="A60" s="4" t="inlineStr">
        <is>
          <t>Principal and interest payment period</t>
        </is>
      </c>
      <c r="B60" s="4" t="inlineStr">
        <is>
          <t>19 years</t>
        </is>
      </c>
    </row>
    <row r="61">
      <c r="A61" s="4" t="inlineStr">
        <is>
          <t>Interest payment period</t>
        </is>
      </c>
      <c r="B61" s="4" t="inlineStr">
        <is>
          <t>17 months</t>
        </is>
      </c>
    </row>
    <row r="62">
      <c r="A62" s="4" t="inlineStr">
        <is>
          <t>Amendment fees payment</t>
        </is>
      </c>
      <c r="B62" s="6" t="n">
        <v>200</v>
      </c>
    </row>
    <row r="63">
      <c r="A63" s="4" t="inlineStr">
        <is>
          <t>Fifth Amended Oxford Loan [Member] | Tranche B [Member]</t>
        </is>
      </c>
    </row>
    <row r="64">
      <c r="A64" s="3" t="inlineStr">
        <is>
          <t>Debt Instrument [Line Items]</t>
        </is>
      </c>
    </row>
    <row r="65">
      <c r="A65" s="4" t="inlineStr">
        <is>
          <t>Principal and interest payment period</t>
        </is>
      </c>
      <c r="B65" s="4" t="inlineStr">
        <is>
          <t>13 years</t>
        </is>
      </c>
    </row>
    <row r="66">
      <c r="A66" s="4" t="inlineStr">
        <is>
          <t>Interest payment period</t>
        </is>
      </c>
      <c r="B66"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Mar. 31, 2021</t>
        </is>
      </c>
      <c r="C1" s="2" t="inlineStr">
        <is>
          <t>Dec. 31, 2020</t>
        </is>
      </c>
    </row>
    <row r="2">
      <c r="A2" s="3" t="inlineStr">
        <is>
          <t>Debt Disclosure [Abstract]</t>
        </is>
      </c>
    </row>
    <row r="3">
      <c r="A3" s="4" t="inlineStr">
        <is>
          <t>Face value of long-term debt</t>
        </is>
      </c>
      <c r="B3" s="6" t="n">
        <v>30000</v>
      </c>
      <c r="C3" s="6" t="n">
        <v>30000</v>
      </c>
    </row>
    <row r="4">
      <c r="A4" s="4" t="inlineStr">
        <is>
          <t>Exit fee</t>
        </is>
      </c>
      <c r="B4" s="5" t="n">
        <v>3277</v>
      </c>
      <c r="C4" s="5" t="n">
        <v>3277</v>
      </c>
    </row>
    <row r="5">
      <c r="A5" s="4" t="inlineStr">
        <is>
          <t>Unamortized debt discount associated with exit fee, debt issuance costs and loan origination fees</t>
        </is>
      </c>
      <c r="B5" s="5" t="n">
        <v>-2059</v>
      </c>
      <c r="C5" s="5" t="n">
        <v>-2083</v>
      </c>
    </row>
    <row r="6">
      <c r="A6" s="4" t="inlineStr">
        <is>
          <t>Total long-term debt, net</t>
        </is>
      </c>
      <c r="B6" s="6" t="n">
        <v>31218</v>
      </c>
      <c r="C6" s="6" t="n">
        <v>31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29248</v>
      </c>
      <c r="C4" s="6" t="n">
        <v>-15239</v>
      </c>
    </row>
    <row r="5">
      <c r="A5" s="3" t="inlineStr">
        <is>
          <t>Other comprehensive income (loss):</t>
        </is>
      </c>
    </row>
    <row r="6">
      <c r="A6" s="4" t="inlineStr">
        <is>
          <t>Unrealized gain (loss) on available-for-sale debt securities, net</t>
        </is>
      </c>
      <c r="B6" s="5" t="n">
        <v>3</v>
      </c>
      <c r="C6" s="5" t="n">
        <v>-6</v>
      </c>
    </row>
    <row r="7">
      <c r="A7" s="4" t="inlineStr">
        <is>
          <t>Comprehensive income (loss)</t>
        </is>
      </c>
      <c r="B7" s="6" t="n">
        <v>29251</v>
      </c>
      <c r="C7" s="6" t="n">
        <v>-152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Weighted Average Exercise Price And Additional Disclosures [Abstract]</t>
        </is>
      </c>
    </row>
    <row r="4">
      <c r="A4" s="4" t="inlineStr">
        <is>
          <t>Shares Available for Grant, Outstanding, Beginning balance</t>
        </is>
      </c>
      <c r="B4" s="5" t="n">
        <v>1021109</v>
      </c>
    </row>
    <row r="5">
      <c r="A5" s="4" t="inlineStr">
        <is>
          <t>Shares Available for Grant, Additional options authorized</t>
        </is>
      </c>
      <c r="B5" s="5" t="n">
        <v>1693924</v>
      </c>
    </row>
    <row r="6">
      <c r="A6" s="4" t="inlineStr">
        <is>
          <t>Shares Available for Grant, Granted</t>
        </is>
      </c>
      <c r="B6" s="5" t="n">
        <v>-1036175</v>
      </c>
    </row>
    <row r="7">
      <c r="A7" s="4" t="inlineStr">
        <is>
          <t>Shares Available for Grant, Restricted stock units granted</t>
        </is>
      </c>
      <c r="B7" s="5" t="n">
        <v>-203500</v>
      </c>
    </row>
    <row r="8">
      <c r="A8" s="4" t="inlineStr">
        <is>
          <t>Shares Available for Grant, Outstanding, Ending balance</t>
        </is>
      </c>
      <c r="B8" s="5" t="n">
        <v>1475358</v>
      </c>
      <c r="C8" s="5" t="n">
        <v>1021109</v>
      </c>
    </row>
    <row r="9">
      <c r="A9" s="4" t="inlineStr">
        <is>
          <t>Number of Options, Outstanding, Beginning balance</t>
        </is>
      </c>
      <c r="B9" s="5" t="n">
        <v>3697075</v>
      </c>
    </row>
    <row r="10">
      <c r="A10" s="4" t="inlineStr">
        <is>
          <t>Number of Options, Granted</t>
        </is>
      </c>
      <c r="B10" s="5" t="n">
        <v>1036175</v>
      </c>
    </row>
    <row r="11">
      <c r="A11" s="4" t="inlineStr">
        <is>
          <t>Number of Options, Exercised</t>
        </is>
      </c>
      <c r="B11" s="5" t="n">
        <v>-19150</v>
      </c>
    </row>
    <row r="12">
      <c r="A12" s="4" t="inlineStr">
        <is>
          <t>Number of Options, Outstanding, Ending balance</t>
        </is>
      </c>
      <c r="B12" s="5" t="n">
        <v>4714100</v>
      </c>
      <c r="C12" s="5" t="n">
        <v>3697075</v>
      </c>
    </row>
    <row r="13">
      <c r="A13" s="4" t="inlineStr">
        <is>
          <t>Number of Options, Vested and exercisable</t>
        </is>
      </c>
      <c r="B13" s="5" t="n">
        <v>2285730</v>
      </c>
    </row>
    <row r="14">
      <c r="A14" s="4" t="inlineStr">
        <is>
          <t>Weighted-Average Exercise Price, Outstanding, Beginning balance</t>
        </is>
      </c>
      <c r="B14" s="7" t="n">
        <v>10.81</v>
      </c>
    </row>
    <row r="15">
      <c r="A15" s="4" t="inlineStr">
        <is>
          <t>Weighted-Average Exercise Price, Granted</t>
        </is>
      </c>
      <c r="B15" s="9" t="n">
        <v>9.970000000000001</v>
      </c>
    </row>
    <row r="16">
      <c r="A16" s="4" t="inlineStr">
        <is>
          <t>Weighted-Average Exercise Price, Exercised</t>
        </is>
      </c>
      <c r="B16" s="9" t="n">
        <v>8.69</v>
      </c>
    </row>
    <row r="17">
      <c r="A17" s="4" t="inlineStr">
        <is>
          <t>Weighted-Average Exercise Price, Outstanding, Ending balance</t>
        </is>
      </c>
      <c r="B17" s="9" t="n">
        <v>10.64</v>
      </c>
      <c r="C17" s="7" t="n">
        <v>10.81</v>
      </c>
    </row>
    <row r="18">
      <c r="A18" s="4" t="inlineStr">
        <is>
          <t>Weighted-Average Exercise Price, vested and exercisable</t>
        </is>
      </c>
      <c r="B18" s="7" t="n">
        <v>11.47</v>
      </c>
    </row>
    <row r="19">
      <c r="A19" s="4" t="inlineStr">
        <is>
          <t>Weighted Average Remaining Contractual Life, Ending balance</t>
        </is>
      </c>
      <c r="B19" s="4" t="inlineStr">
        <is>
          <t>7 years 10 months 24 days</t>
        </is>
      </c>
      <c r="C19" s="4" t="inlineStr">
        <is>
          <t>7 years 6 months 18 days</t>
        </is>
      </c>
    </row>
    <row r="20">
      <c r="A20" s="4" t="inlineStr">
        <is>
          <t>Weighted Average Remaining Contractual Life, vested and exercisable</t>
        </is>
      </c>
      <c r="B20" s="4" t="inlineStr">
        <is>
          <t>6 years 8 months 4 days</t>
        </is>
      </c>
    </row>
    <row r="21">
      <c r="A21" s="4" t="inlineStr">
        <is>
          <t>Aggregate Intrinsic Value</t>
        </is>
      </c>
      <c r="B21" s="6" t="n">
        <v>3536</v>
      </c>
      <c r="C21" s="6" t="n">
        <v>9048</v>
      </c>
    </row>
    <row r="22">
      <c r="A22" s="4" t="inlineStr">
        <is>
          <t>Aggregate Intrinsic Value, Vested and exercisable</t>
        </is>
      </c>
      <c r="B22" s="6" t="n">
        <v>18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Additional Information (Detail) - USD ($)</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options granted</t>
        </is>
      </c>
      <c r="B4" s="5" t="n">
        <v>1036175</v>
      </c>
    </row>
    <row r="5">
      <c r="A5" s="4" t="inlineStr">
        <is>
          <t>Total unrecognized compensation expense</t>
        </is>
      </c>
      <c r="B5" s="6" t="n">
        <v>16900000</v>
      </c>
    </row>
    <row r="6">
      <c r="A6" s="4" t="inlineStr">
        <is>
          <t>Stock-based compensation expense</t>
        </is>
      </c>
      <c r="B6" s="6" t="n">
        <v>1549000</v>
      </c>
      <c r="C6" s="6" t="n">
        <v>1629000</v>
      </c>
    </row>
    <row r="7">
      <c r="A7" s="4" t="inlineStr">
        <is>
          <t>Weighted-average period for recognition (in years)</t>
        </is>
      </c>
      <c r="B7" s="4" t="inlineStr">
        <is>
          <t>2 years 9 months 18 days</t>
        </is>
      </c>
    </row>
    <row r="8">
      <c r="A8" s="4" t="inlineStr">
        <is>
          <t>Stock Options [Member]</t>
        </is>
      </c>
    </row>
    <row r="9">
      <c r="A9" s="3" t="inlineStr">
        <is>
          <t>Share Based Compensation Arrangement By Share Based Payment Award [Line Items]</t>
        </is>
      </c>
    </row>
    <row r="10">
      <c r="A10" s="4" t="inlineStr">
        <is>
          <t>Weighted-average grant date fair value of employee option grants</t>
        </is>
      </c>
      <c r="B10" s="7" t="n">
        <v>7.76</v>
      </c>
      <c r="C10" s="7" t="n">
        <v>4.54</v>
      </c>
    </row>
    <row r="11">
      <c r="A11" s="4" t="inlineStr">
        <is>
          <t>Restricted Stock Units (RSU) [Member]</t>
        </is>
      </c>
    </row>
    <row r="12">
      <c r="A12" s="3" t="inlineStr">
        <is>
          <t>Share Based Compensation Arrangement By Share Based Payment Award [Line Items]</t>
        </is>
      </c>
    </row>
    <row r="13">
      <c r="A13" s="4" t="inlineStr">
        <is>
          <t>Weighted-average grant date fair value of employee option grants</t>
        </is>
      </c>
      <c r="B13" s="7" t="n">
        <v>9.99</v>
      </c>
      <c r="C13" s="7" t="n">
        <v>6.95</v>
      </c>
    </row>
    <row r="14">
      <c r="A14" s="4" t="inlineStr">
        <is>
          <t>Stock options granted</t>
        </is>
      </c>
      <c r="B14" s="5" t="n">
        <v>203500</v>
      </c>
      <c r="C14" s="5" t="n">
        <v>37500</v>
      </c>
    </row>
    <row r="15">
      <c r="A15" s="4" t="inlineStr">
        <is>
          <t>Total unrecognized compensation expense</t>
        </is>
      </c>
      <c r="B15" s="6" t="n">
        <v>2000000</v>
      </c>
    </row>
    <row r="16">
      <c r="A16" s="4" t="inlineStr">
        <is>
          <t>Stock-based compensation expense</t>
        </is>
      </c>
      <c r="B16" s="6" t="n">
        <v>100000</v>
      </c>
      <c r="C16" s="6" t="n">
        <v>20000</v>
      </c>
    </row>
    <row r="17">
      <c r="A17" s="4" t="inlineStr">
        <is>
          <t>Weighted-average period for recognition (in years)</t>
        </is>
      </c>
      <c r="B17" s="4" t="inlineStr">
        <is>
          <t>2 years 7 months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Weighted-average assumptions used in Black-Scholes Model to estimate fair value of stock options granted (Detail)</t>
        </is>
      </c>
      <c r="B1" s="2" t="inlineStr">
        <is>
          <t>3 Months Ended</t>
        </is>
      </c>
      <c r="D1" s="2" t="inlineStr">
        <is>
          <t>12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Contractual term (in years)</t>
        </is>
      </c>
      <c r="B4" s="4" t="inlineStr">
        <is>
          <t>7 years 10 months 24 days</t>
        </is>
      </c>
      <c r="D4" s="4" t="inlineStr">
        <is>
          <t>7 years 6 months 18 days</t>
        </is>
      </c>
    </row>
    <row r="5">
      <c r="A5" s="4" t="inlineStr">
        <is>
          <t>Employees Stock Option [Member] | Minimum [Member]</t>
        </is>
      </c>
    </row>
    <row r="6">
      <c r="A6" s="3" t="inlineStr">
        <is>
          <t>Share Based Compensation Arrangement By Share Based Payment Award [Line Items]</t>
        </is>
      </c>
    </row>
    <row r="7">
      <c r="A7" s="4" t="inlineStr">
        <is>
          <t>Expected term (in years)</t>
        </is>
      </c>
      <c r="B7" s="4" t="inlineStr">
        <is>
          <t>5 years 3 months 7 days</t>
        </is>
      </c>
      <c r="C7" s="4" t="inlineStr">
        <is>
          <t>5 years 3 months 7 days</t>
        </is>
      </c>
    </row>
    <row r="8">
      <c r="A8" s="4" t="inlineStr">
        <is>
          <t>Employees Stock Option [Member] | Maximum [Member]</t>
        </is>
      </c>
    </row>
    <row r="9">
      <c r="A9" s="3" t="inlineStr">
        <is>
          <t>Share Based Compensation Arrangement By Share Based Payment Award [Line Items]</t>
        </is>
      </c>
    </row>
    <row r="10">
      <c r="A10" s="4" t="inlineStr">
        <is>
          <t>Expected term (in years)</t>
        </is>
      </c>
      <c r="B10" s="4" t="inlineStr">
        <is>
          <t>6 years 29 days</t>
        </is>
      </c>
      <c r="C10" s="4" t="inlineStr">
        <is>
          <t>6 years 29 days</t>
        </is>
      </c>
    </row>
    <row r="11">
      <c r="A11" s="4" t="inlineStr">
        <is>
          <t>Non-Employees Stock Option [Member]</t>
        </is>
      </c>
    </row>
    <row r="12">
      <c r="A12" s="3" t="inlineStr">
        <is>
          <t>Share Based Compensation Arrangement By Share Based Payment Award [Line Items]</t>
        </is>
      </c>
    </row>
    <row r="13">
      <c r="A13" s="4" t="inlineStr">
        <is>
          <t>Contractual term (in years)</t>
        </is>
      </c>
      <c r="C13" s="4" t="inlineStr">
        <is>
          <t>10 years</t>
        </is>
      </c>
    </row>
    <row r="14">
      <c r="A14" s="4" t="inlineStr">
        <is>
          <t>Employees and Non Employees Stock Option [Member]</t>
        </is>
      </c>
    </row>
    <row r="15">
      <c r="A15" s="3" t="inlineStr">
        <is>
          <t>Share Based Compensation Arrangement By Share Based Payment Award [Line Items]</t>
        </is>
      </c>
    </row>
    <row r="16">
      <c r="A16" s="4" t="inlineStr">
        <is>
          <t>Volatility, minimum</t>
        </is>
      </c>
      <c r="B16" s="4" t="inlineStr">
        <is>
          <t>72.39%</t>
        </is>
      </c>
      <c r="C16" s="4" t="inlineStr">
        <is>
          <t>74.19%</t>
        </is>
      </c>
    </row>
    <row r="17">
      <c r="A17" s="4" t="inlineStr">
        <is>
          <t>Volatility, maximum</t>
        </is>
      </c>
      <c r="B17" s="4" t="inlineStr">
        <is>
          <t>100.87%</t>
        </is>
      </c>
      <c r="C17" s="4" t="inlineStr">
        <is>
          <t>75.70%</t>
        </is>
      </c>
    </row>
    <row r="18">
      <c r="A18" s="4" t="inlineStr">
        <is>
          <t>Risk free interest rate, minimum</t>
        </is>
      </c>
      <c r="B18" s="4" t="inlineStr">
        <is>
          <t>0.62%</t>
        </is>
      </c>
      <c r="C18" s="4" t="inlineStr">
        <is>
          <t>1.42%</t>
        </is>
      </c>
    </row>
    <row r="19">
      <c r="A19" s="4" t="inlineStr">
        <is>
          <t>Risk free interest rate, maximum</t>
        </is>
      </c>
      <c r="B19" s="4" t="inlineStr">
        <is>
          <t>1.16%</t>
        </is>
      </c>
      <c r="C19" s="4" t="inlineStr">
        <is>
          <t>1.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Nonvested Restricted Stock Units Activity and Weighted Average Grant Date Fair Value (Detail)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 options granted</t>
        </is>
      </c>
      <c r="B4" s="5" t="n">
        <v>1036175</v>
      </c>
    </row>
    <row r="5">
      <c r="A5" s="4" t="inlineStr">
        <is>
          <t>Restricted Stock Units (RSU) [Member]</t>
        </is>
      </c>
    </row>
    <row r="6">
      <c r="A6" s="3" t="inlineStr">
        <is>
          <t>Share Based Compensation Arrangement By Share Based Payment Award [Line Items]</t>
        </is>
      </c>
    </row>
    <row r="7">
      <c r="A7" s="4" t="inlineStr">
        <is>
          <t>Unvested shares, beggining balance</t>
        </is>
      </c>
      <c r="B7" s="5" t="n">
        <v>37500</v>
      </c>
    </row>
    <row r="8">
      <c r="A8" s="4" t="inlineStr">
        <is>
          <t>Stock options granted</t>
        </is>
      </c>
      <c r="B8" s="5" t="n">
        <v>203500</v>
      </c>
      <c r="C8" s="5" t="n">
        <v>37500</v>
      </c>
    </row>
    <row r="9">
      <c r="A9" s="4" t="inlineStr">
        <is>
          <t>Vested, shares</t>
        </is>
      </c>
      <c r="B9" s="5" t="n">
        <v>-33750</v>
      </c>
    </row>
    <row r="10">
      <c r="A10" s="4" t="inlineStr">
        <is>
          <t>Unvested shares, ending balance</t>
        </is>
      </c>
      <c r="B10" s="5" t="n">
        <v>207250</v>
      </c>
    </row>
    <row r="11">
      <c r="A11" s="4" t="inlineStr">
        <is>
          <t>Weighted average grant-date fair value of options beggining balance</t>
        </is>
      </c>
      <c r="B11" s="7" t="n">
        <v>6.95</v>
      </c>
    </row>
    <row r="12">
      <c r="A12" s="4" t="inlineStr">
        <is>
          <t>Weighted-average grant date fair value of employee option grants</t>
        </is>
      </c>
      <c r="B12" s="9" t="n">
        <v>9.99</v>
      </c>
      <c r="C12" s="7" t="n">
        <v>6.95</v>
      </c>
    </row>
    <row r="13">
      <c r="A13" s="4" t="inlineStr">
        <is>
          <t>Weighted average grant-date fair value of options vested</t>
        </is>
      </c>
      <c r="B13" s="9" t="n">
        <v>6.35</v>
      </c>
    </row>
    <row r="14">
      <c r="A14" s="4" t="inlineStr">
        <is>
          <t>Weighted average grant-date fair value of options ending balance</t>
        </is>
      </c>
      <c r="B14" s="7" t="n">
        <v>1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cash Stock Based Compensation Expense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1549</v>
      </c>
      <c r="C4" s="6" t="n">
        <v>1629</v>
      </c>
    </row>
    <row r="5">
      <c r="A5" s="4" t="inlineStr">
        <is>
          <t>Stock-based compensation expense</t>
        </is>
      </c>
      <c r="B5" s="5" t="n">
        <v>1549</v>
      </c>
      <c r="C5" s="5" t="n">
        <v>1629</v>
      </c>
    </row>
    <row r="6">
      <c r="A6" s="4" t="inlineStr">
        <is>
          <t>Research and Development [Member]</t>
        </is>
      </c>
    </row>
    <row r="7">
      <c r="A7" s="3" t="inlineStr">
        <is>
          <t>Share Based Compensation Arrangement By Share Based Payment Award [Line Items]</t>
        </is>
      </c>
    </row>
    <row r="8">
      <c r="A8" s="4" t="inlineStr">
        <is>
          <t>Total stock-based compensation expense</t>
        </is>
      </c>
      <c r="B8" s="5" t="n">
        <v>391</v>
      </c>
      <c r="C8" s="5" t="n">
        <v>389</v>
      </c>
    </row>
    <row r="9">
      <c r="A9" s="4" t="inlineStr">
        <is>
          <t>Stock-based compensation expense</t>
        </is>
      </c>
      <c r="B9" s="5" t="n">
        <v>391</v>
      </c>
      <c r="C9" s="5" t="n">
        <v>389</v>
      </c>
    </row>
    <row r="10">
      <c r="A10" s="4" t="inlineStr">
        <is>
          <t>Selling General And Administrative Expenses [Member]</t>
        </is>
      </c>
    </row>
    <row r="11">
      <c r="A11" s="3" t="inlineStr">
        <is>
          <t>Share Based Compensation Arrangement By Share Based Payment Award [Line Items]</t>
        </is>
      </c>
    </row>
    <row r="12">
      <c r="A12" s="4" t="inlineStr">
        <is>
          <t>Total stock-based compensation expense</t>
        </is>
      </c>
      <c r="B12" s="5" t="n">
        <v>1158</v>
      </c>
      <c r="C12" s="5" t="n">
        <v>1240</v>
      </c>
    </row>
    <row r="13">
      <c r="A13" s="4" t="inlineStr">
        <is>
          <t>Stock-based compensation expense</t>
        </is>
      </c>
      <c r="B13" s="6" t="n">
        <v>1158</v>
      </c>
      <c r="C13" s="6" t="n">
        <v>1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19000</v>
      </c>
    </row>
    <row r="5">
      <c r="A5" s="4" t="inlineStr">
        <is>
          <t>Effective tax rate</t>
        </is>
      </c>
      <c r="B5" s="4" t="inlineStr">
        <is>
          <t>0.10%</t>
        </is>
      </c>
      <c r="C5"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4" customWidth="1" min="2" max="2"/>
    <col width="25" customWidth="1" min="3" max="3"/>
    <col width="21" customWidth="1" min="4" max="4"/>
    <col width="23" customWidth="1" min="5" max="5"/>
  </cols>
  <sheetData>
    <row r="1">
      <c r="A1" s="1" t="inlineStr">
        <is>
          <t>Commitments and Contingencies - Additional Information (Detail)</t>
        </is>
      </c>
      <c r="B1" s="2" t="inlineStr">
        <is>
          <t>1 Months Ended</t>
        </is>
      </c>
      <c r="C1" s="2" t="inlineStr">
        <is>
          <t>3 Months Ended</t>
        </is>
      </c>
    </row>
    <row r="2">
      <c r="B2" s="2" t="inlineStr">
        <is>
          <t>Oct. 31, 2017USD ($)ft²</t>
        </is>
      </c>
      <c r="C2" s="2" t="inlineStr">
        <is>
          <t>Mar. 31, 2021USD ($)</t>
        </is>
      </c>
      <c r="D2" s="2" t="inlineStr">
        <is>
          <t>Mar. 31, 2020USD ($)</t>
        </is>
      </c>
      <c r="E2" s="2" t="inlineStr">
        <is>
          <t>Dec. 31, 2020</t>
        </is>
      </c>
    </row>
    <row r="3">
      <c r="A3" s="3" t="inlineStr">
        <is>
          <t>Other Commitments [Line Items]</t>
        </is>
      </c>
    </row>
    <row r="4">
      <c r="A4" s="4" t="inlineStr">
        <is>
          <t>Rent expense recognized for company's operating leases</t>
        </is>
      </c>
      <c r="C4" s="6" t="n">
        <v>200000</v>
      </c>
      <c r="D4" s="6" t="n">
        <v>200000</v>
      </c>
    </row>
    <row r="5">
      <c r="A5" s="4" t="inlineStr">
        <is>
          <t>Variable lease payments for operating leases</t>
        </is>
      </c>
      <c r="C5" s="5" t="n">
        <v>23000</v>
      </c>
      <c r="D5" s="5" t="n">
        <v>23000</v>
      </c>
    </row>
    <row r="6">
      <c r="A6" s="4" t="inlineStr">
        <is>
          <t>Operating cash outflows for operating lease liabilities</t>
        </is>
      </c>
      <c r="C6" s="6" t="n">
        <v>200000</v>
      </c>
      <c r="D6" s="6" t="n">
        <v>200000</v>
      </c>
    </row>
    <row r="7">
      <c r="A7" s="4" t="inlineStr">
        <is>
          <t>Weighted-average remaining lease term</t>
        </is>
      </c>
      <c r="C7" s="4" t="inlineStr">
        <is>
          <t>1 year 10 months 24 days</t>
        </is>
      </c>
      <c r="E7" s="4" t="inlineStr">
        <is>
          <t>2 years 1 month 6 days</t>
        </is>
      </c>
    </row>
    <row r="8">
      <c r="A8" s="4" t="inlineStr">
        <is>
          <t>Weighted-average discount rate</t>
        </is>
      </c>
      <c r="C8" s="4" t="inlineStr">
        <is>
          <t>9.15%</t>
        </is>
      </c>
      <c r="E8" s="4" t="inlineStr">
        <is>
          <t>9.15%</t>
        </is>
      </c>
    </row>
    <row r="9">
      <c r="A9" s="4" t="inlineStr">
        <is>
          <t>Palo Alto, California [Member]</t>
        </is>
      </c>
    </row>
    <row r="10">
      <c r="A10" s="3" t="inlineStr">
        <is>
          <t>Other Commitments [Line Items]</t>
        </is>
      </c>
    </row>
    <row r="11">
      <c r="A11" s="4" t="inlineStr">
        <is>
          <t>Total leased space | ft²</t>
        </is>
      </c>
      <c r="B11" s="5" t="n">
        <v>8029</v>
      </c>
    </row>
    <row r="12">
      <c r="A12" s="4" t="inlineStr">
        <is>
          <t>Lease commencement date</t>
        </is>
      </c>
      <c r="B12" s="4" t="inlineStr">
        <is>
          <t>Mar. 1,
		2018</t>
        </is>
      </c>
    </row>
    <row r="13">
      <c r="A13" s="4" t="inlineStr">
        <is>
          <t>Long-term operating lease expiry period month and year</t>
        </is>
      </c>
      <c r="B13" s="4" t="inlineStr">
        <is>
          <t>2023-02</t>
        </is>
      </c>
    </row>
    <row r="14">
      <c r="A14" s="4" t="inlineStr">
        <is>
          <t>Lease renewal term</t>
        </is>
      </c>
      <c r="B14" s="4" t="inlineStr">
        <is>
          <t>3 years</t>
        </is>
      </c>
    </row>
    <row r="15">
      <c r="A15" s="4" t="inlineStr">
        <is>
          <t>Security deposit of collateral for lease</t>
        </is>
      </c>
      <c r="B15" s="6" t="n">
        <v>3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and Future Minimum Lease Payments (Detail) - USD ($) $ in Thousands</t>
        </is>
      </c>
      <c r="B1" s="2" t="inlineStr">
        <is>
          <t>Mar. 31, 2021</t>
        </is>
      </c>
      <c r="C1" s="2" t="inlineStr">
        <is>
          <t>Dec. 31, 2020</t>
        </is>
      </c>
    </row>
    <row r="2">
      <c r="A2" s="3" t="inlineStr">
        <is>
          <t>Commitments And Contingencies Disclosure [Abstract]</t>
        </is>
      </c>
    </row>
    <row r="3">
      <c r="A3" s="4" t="inlineStr">
        <is>
          <t>Operating leases minimum payments, remaining in 2021</t>
        </is>
      </c>
      <c r="B3" s="6" t="n">
        <v>513</v>
      </c>
    </row>
    <row r="4">
      <c r="A4" s="4" t="inlineStr">
        <is>
          <t>Operating leases minimum payments, 2022</t>
        </is>
      </c>
      <c r="B4" s="5" t="n">
        <v>662</v>
      </c>
    </row>
    <row r="5">
      <c r="A5" s="4" t="inlineStr">
        <is>
          <t>Operating leases minimum payments, 2023</t>
        </is>
      </c>
      <c r="B5" s="5" t="n">
        <v>113</v>
      </c>
    </row>
    <row r="6">
      <c r="A6" s="4" t="inlineStr">
        <is>
          <t>Operating leases minimum payments, 2024</t>
        </is>
      </c>
      <c r="B6" s="5" t="n">
        <v>1</v>
      </c>
    </row>
    <row r="7">
      <c r="A7" s="4" t="inlineStr">
        <is>
          <t>Total undiscounted payments</t>
        </is>
      </c>
      <c r="B7" s="5" t="n">
        <v>1289</v>
      </c>
    </row>
    <row r="8">
      <c r="A8" s="4" t="inlineStr">
        <is>
          <t>Less: imputed interest</t>
        </is>
      </c>
      <c r="B8" s="5" t="n">
        <v>100</v>
      </c>
    </row>
    <row r="9">
      <c r="A9" s="4" t="inlineStr">
        <is>
          <t>Present value of future lease payments</t>
        </is>
      </c>
      <c r="B9" s="5" t="n">
        <v>1189</v>
      </c>
    </row>
    <row r="10">
      <c r="A10" s="4" t="inlineStr">
        <is>
          <t>Less: current portion of operating lease liabilities</t>
        </is>
      </c>
      <c r="B10" s="5" t="n">
        <v>599</v>
      </c>
      <c r="C10" s="6" t="n">
        <v>582</v>
      </c>
    </row>
    <row r="11">
      <c r="A11" s="4" t="inlineStr">
        <is>
          <t>Operating lease liabilities</t>
        </is>
      </c>
      <c r="B11" s="6" t="n">
        <v>590</v>
      </c>
      <c r="C11" s="6" t="n">
        <v>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Los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29248</v>
      </c>
      <c r="C4" s="6" t="n">
        <v>-15239</v>
      </c>
    </row>
    <row r="5">
      <c r="A5" s="3" t="inlineStr">
        <is>
          <t>Denominator:</t>
        </is>
      </c>
    </row>
    <row r="6">
      <c r="A6" s="4" t="inlineStr">
        <is>
          <t>Weighted-average shares outstanding for basic net income (loss) per share</t>
        </is>
      </c>
      <c r="B6" s="5" t="n">
        <v>33886896</v>
      </c>
      <c r="C6" s="5" t="n">
        <v>24501350</v>
      </c>
    </row>
    <row r="7">
      <c r="A7" s="4" t="inlineStr">
        <is>
          <t>Effect of dilutive securities</t>
        </is>
      </c>
      <c r="B7" s="5" t="n">
        <v>333999</v>
      </c>
    </row>
    <row r="8">
      <c r="A8" s="4" t="inlineStr">
        <is>
          <t>Weighted-average shares outstanding for diluted net income (loss) per share</t>
        </is>
      </c>
      <c r="B8" s="5" t="n">
        <v>34220895</v>
      </c>
      <c r="C8" s="5" t="n">
        <v>24501350</v>
      </c>
    </row>
    <row r="9">
      <c r="A9" s="3" t="inlineStr">
        <is>
          <t>Net income (loss) per share:</t>
        </is>
      </c>
    </row>
    <row r="10">
      <c r="A10" s="4" t="inlineStr">
        <is>
          <t>Basic</t>
        </is>
      </c>
      <c r="B10" s="7" t="n">
        <v>0.86</v>
      </c>
      <c r="C10" s="7" t="n">
        <v>-0.62</v>
      </c>
    </row>
    <row r="11">
      <c r="A11" s="4" t="inlineStr">
        <is>
          <t>Diluted</t>
        </is>
      </c>
      <c r="B11" s="7" t="n">
        <v>0.85</v>
      </c>
      <c r="C11" s="7" t="n">
        <v>-0.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omputation of Diluted Net Income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t>
        </is>
      </c>
      <c r="B4" s="5" t="n">
        <v>2899012</v>
      </c>
      <c r="C4" s="5" t="n">
        <v>3885726</v>
      </c>
    </row>
    <row r="5">
      <c r="A5" s="4" t="inlineStr">
        <is>
          <t>Options Granted to Employees and Non Employees [Member]</t>
        </is>
      </c>
    </row>
    <row r="6">
      <c r="A6" s="3" t="inlineStr">
        <is>
          <t>Antidilutive Securities Excluded From Computation Of Earnings Per Share [Line Items]</t>
        </is>
      </c>
    </row>
    <row r="7">
      <c r="A7" s="4" t="inlineStr">
        <is>
          <t>Anti-dilutive securities</t>
        </is>
      </c>
      <c r="B7" s="5" t="n">
        <v>2895223</v>
      </c>
      <c r="C7" s="5" t="n">
        <v>3736288</v>
      </c>
    </row>
    <row r="8">
      <c r="A8" s="4" t="inlineStr">
        <is>
          <t>Restricted Stock Units (Unvested) [Member]</t>
        </is>
      </c>
    </row>
    <row r="9">
      <c r="A9" s="3" t="inlineStr">
        <is>
          <t>Antidilutive Securities Excluded From Computation Of Earnings Per Share [Line Items]</t>
        </is>
      </c>
    </row>
    <row r="10">
      <c r="A10" s="4" t="inlineStr">
        <is>
          <t>Anti-dilutive securities</t>
        </is>
      </c>
      <c r="C10" s="5" t="n">
        <v>37500</v>
      </c>
    </row>
    <row r="11">
      <c r="A11" s="4" t="inlineStr">
        <is>
          <t>ESPP [Member]</t>
        </is>
      </c>
    </row>
    <row r="12">
      <c r="A12" s="3" t="inlineStr">
        <is>
          <t>Antidilutive Securities Excluded From Computation Of Earnings Per Share [Line Items]</t>
        </is>
      </c>
    </row>
    <row r="13">
      <c r="A13" s="4" t="inlineStr">
        <is>
          <t>Anti-dilutive securities</t>
        </is>
      </c>
      <c r="B13" s="5" t="n">
        <v>3789</v>
      </c>
      <c r="C13" s="5" t="n">
        <v>111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Dec. 31, 2019</t>
        </is>
      </c>
      <c r="B2" s="6" t="n">
        <v>56480</v>
      </c>
      <c r="C2" s="6" t="n">
        <v>24</v>
      </c>
      <c r="D2" s="6" t="n">
        <v>297863</v>
      </c>
      <c r="E2" s="6" t="n">
        <v>42</v>
      </c>
      <c r="F2" s="6" t="n">
        <v>-241449</v>
      </c>
    </row>
    <row r="3">
      <c r="A3" s="4" t="inlineStr">
        <is>
          <t>Balance, beginning of period, Shares at Dec. 31, 2019</t>
        </is>
      </c>
      <c r="C3" s="5" t="n">
        <v>24523381</v>
      </c>
    </row>
    <row r="4">
      <c r="A4" s="4" t="inlineStr">
        <is>
          <t>Issuance of common stock upon exercise of stock options</t>
        </is>
      </c>
      <c r="B4" s="5" t="n">
        <v>30</v>
      </c>
      <c r="D4" s="5" t="n">
        <v>30</v>
      </c>
    </row>
    <row r="5">
      <c r="A5" s="4" t="inlineStr">
        <is>
          <t>Issuance of common stock upon exercise of stock options, Shares</t>
        </is>
      </c>
      <c r="C5" s="5" t="n">
        <v>2895</v>
      </c>
    </row>
    <row r="6">
      <c r="A6" s="4" t="inlineStr">
        <is>
          <t>Vesting of common stock issued under Product Development Agreement</t>
        </is>
      </c>
      <c r="B6" s="5" t="n">
        <v>53</v>
      </c>
      <c r="D6" s="5" t="n">
        <v>53</v>
      </c>
    </row>
    <row r="7">
      <c r="A7" s="4" t="inlineStr">
        <is>
          <t>Issuance of common stock upon ESPP purchase</t>
        </is>
      </c>
      <c r="B7" s="5" t="n">
        <v>83</v>
      </c>
      <c r="D7" s="5" t="n">
        <v>83</v>
      </c>
    </row>
    <row r="8">
      <c r="A8" s="4" t="inlineStr">
        <is>
          <t>Issuance of common stock upon ESPP purchase, Shares</t>
        </is>
      </c>
      <c r="C8" s="5" t="n">
        <v>11332</v>
      </c>
    </row>
    <row r="9">
      <c r="A9" s="4" t="inlineStr">
        <is>
          <t>Issuance of common stock upon offering at-the-market, net of issuance costs</t>
        </is>
      </c>
      <c r="B9" s="5" t="n">
        <v>191</v>
      </c>
      <c r="D9" s="5" t="n">
        <v>191</v>
      </c>
    </row>
    <row r="10">
      <c r="A10" s="4" t="inlineStr">
        <is>
          <t>Issuance of common stock upon offering at-the-market, net of issuance costs, Shares</t>
        </is>
      </c>
      <c r="C10" s="5" t="n">
        <v>32751</v>
      </c>
    </row>
    <row r="11">
      <c r="A11" s="4" t="inlineStr">
        <is>
          <t>Stock-based compensation expense</t>
        </is>
      </c>
      <c r="B11" s="5" t="n">
        <v>1629</v>
      </c>
      <c r="D11" s="5" t="n">
        <v>1629</v>
      </c>
    </row>
    <row r="12">
      <c r="A12" s="4" t="inlineStr">
        <is>
          <t>Unrealized gain (loss) on available-for-sale debt securities, net</t>
        </is>
      </c>
      <c r="B12" s="5" t="n">
        <v>-6</v>
      </c>
      <c r="E12" s="5" t="n">
        <v>-6</v>
      </c>
    </row>
    <row r="13">
      <c r="A13" s="4" t="inlineStr">
        <is>
          <t>Net income (loss)</t>
        </is>
      </c>
      <c r="B13" s="5" t="n">
        <v>-15239</v>
      </c>
      <c r="F13" s="5" t="n">
        <v>-15239</v>
      </c>
    </row>
    <row r="14">
      <c r="A14" s="4" t="inlineStr">
        <is>
          <t>Balance at Mar. 31, 2020</t>
        </is>
      </c>
      <c r="B14" s="5" t="n">
        <v>43221</v>
      </c>
      <c r="C14" s="6" t="n">
        <v>24</v>
      </c>
      <c r="D14" s="5" t="n">
        <v>299849</v>
      </c>
      <c r="E14" s="5" t="n">
        <v>36</v>
      </c>
      <c r="F14" s="5" t="n">
        <v>-256688</v>
      </c>
    </row>
    <row r="15">
      <c r="A15" s="4" t="inlineStr">
        <is>
          <t>Balance, end of period, Shares at Mar. 31, 2020</t>
        </is>
      </c>
      <c r="C15" s="5" t="n">
        <v>24570359</v>
      </c>
    </row>
    <row r="16">
      <c r="A16" s="4" t="inlineStr">
        <is>
          <t>Balance at Dec. 31, 2020</t>
        </is>
      </c>
      <c r="B16" s="5" t="n">
        <v>95035</v>
      </c>
      <c r="C16" s="6" t="n">
        <v>34</v>
      </c>
      <c r="D16" s="5" t="n">
        <v>401509</v>
      </c>
      <c r="E16" s="5" t="n">
        <v>-8</v>
      </c>
      <c r="F16" s="5" t="n">
        <v>-306500</v>
      </c>
    </row>
    <row r="17">
      <c r="A17" s="4" t="inlineStr">
        <is>
          <t>Balance, beginning of period, Shares at Dec. 31, 2020</t>
        </is>
      </c>
      <c r="C17" s="5" t="n">
        <v>33878486</v>
      </c>
    </row>
    <row r="18">
      <c r="A18" s="4" t="inlineStr">
        <is>
          <t>Issuance of common stock upon exercise of stock options</t>
        </is>
      </c>
      <c r="B18" s="6" t="n">
        <v>166</v>
      </c>
      <c r="D18" s="5" t="n">
        <v>166</v>
      </c>
    </row>
    <row r="19">
      <c r="A19" s="4" t="inlineStr">
        <is>
          <t>Issuance of common stock upon exercise of stock options, Shares</t>
        </is>
      </c>
      <c r="B19" s="5" t="n">
        <v>19150</v>
      </c>
      <c r="C19" s="5" t="n">
        <v>19150</v>
      </c>
    </row>
    <row r="20">
      <c r="A20" s="4" t="inlineStr">
        <is>
          <t>Vesting of common stock issued under Product Development Agreement</t>
        </is>
      </c>
      <c r="B20" s="6" t="n">
        <v>53</v>
      </c>
      <c r="D20" s="5" t="n">
        <v>53</v>
      </c>
    </row>
    <row r="21">
      <c r="A21" s="4" t="inlineStr">
        <is>
          <t>Issuance of common stock upon ESPP purchase</t>
        </is>
      </c>
      <c r="B21" s="5" t="n">
        <v>136</v>
      </c>
      <c r="D21" s="5" t="n">
        <v>136</v>
      </c>
    </row>
    <row r="22">
      <c r="A22" s="4" t="inlineStr">
        <is>
          <t>Issuance of common stock upon ESPP purchase, Shares</t>
        </is>
      </c>
      <c r="C22" s="5" t="n">
        <v>19928</v>
      </c>
    </row>
    <row r="23">
      <c r="A23" s="4" t="inlineStr">
        <is>
          <t>Issuance of common stock upon release of restricted stock units, Shares</t>
        </is>
      </c>
      <c r="C23" s="5" t="n">
        <v>33750</v>
      </c>
    </row>
    <row r="24">
      <c r="A24" s="4" t="inlineStr">
        <is>
          <t>Stock-based compensation expense</t>
        </is>
      </c>
      <c r="B24" s="5" t="n">
        <v>1549</v>
      </c>
      <c r="D24" s="5" t="n">
        <v>1549</v>
      </c>
    </row>
    <row r="25">
      <c r="A25" s="4" t="inlineStr">
        <is>
          <t>Unrealized gain (loss) on available-for-sale debt securities, net</t>
        </is>
      </c>
      <c r="B25" s="5" t="n">
        <v>3</v>
      </c>
      <c r="E25" s="5" t="n">
        <v>3</v>
      </c>
    </row>
    <row r="26">
      <c r="A26" s="4" t="inlineStr">
        <is>
          <t>Net income (loss)</t>
        </is>
      </c>
      <c r="B26" s="5" t="n">
        <v>29248</v>
      </c>
      <c r="F26" s="5" t="n">
        <v>29248</v>
      </c>
    </row>
    <row r="27">
      <c r="A27" s="4" t="inlineStr">
        <is>
          <t>Balance at Mar. 31, 2021</t>
        </is>
      </c>
      <c r="B27" s="6" t="n">
        <v>126190</v>
      </c>
      <c r="C27" s="6" t="n">
        <v>34</v>
      </c>
      <c r="D27" s="6" t="n">
        <v>403413</v>
      </c>
      <c r="E27" s="6" t="n">
        <v>-5</v>
      </c>
      <c r="F27" s="6" t="n">
        <v>-277252</v>
      </c>
    </row>
    <row r="28">
      <c r="A28" s="4" t="inlineStr">
        <is>
          <t>Balance, end of period, Shares at Mar. 31, 2021</t>
        </is>
      </c>
      <c r="C28" s="5" t="n">
        <v>33951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0USD ($)</t>
        </is>
      </c>
    </row>
    <row r="3">
      <c r="A3" s="3" t="inlineStr">
        <is>
          <t>Statement Of Stockholders Equity [Abstract]</t>
        </is>
      </c>
    </row>
    <row r="4">
      <c r="A4" s="4" t="inlineStr">
        <is>
          <t>Issuance of common stock upon offering at-the-market, net of issuance costs</t>
        </is>
      </c>
      <c r="B4" s="6" t="n">
        <v>2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29248</v>
      </c>
      <c r="C4" s="6" t="n">
        <v>-15239</v>
      </c>
    </row>
    <row r="5">
      <c r="A5" s="3" t="inlineStr">
        <is>
          <t>Adjustments to reconcile net income (loss) to net cash used in operating activities:</t>
        </is>
      </c>
    </row>
    <row r="6">
      <c r="A6" s="4" t="inlineStr">
        <is>
          <t>Gain from sale of priority review voucher</t>
        </is>
      </c>
      <c r="B6" s="5" t="n">
        <v>-46493</v>
      </c>
    </row>
    <row r="7">
      <c r="A7" s="4" t="inlineStr">
        <is>
          <t>Income related to asset purchase agreement</t>
        </is>
      </c>
      <c r="B7" s="5" t="n">
        <v>-281</v>
      </c>
    </row>
    <row r="8">
      <c r="A8" s="4" t="inlineStr">
        <is>
          <t>Depreciation and amortization</t>
        </is>
      </c>
      <c r="B8" s="5" t="n">
        <v>67</v>
      </c>
      <c r="C8" s="5" t="n">
        <v>36</v>
      </c>
    </row>
    <row r="9">
      <c r="A9" s="4" t="inlineStr">
        <is>
          <t>Amortization of debt securities premiums and discounts</t>
        </is>
      </c>
      <c r="B9" s="5" t="n">
        <v>191</v>
      </c>
      <c r="C9" s="5" t="n">
        <v>-38</v>
      </c>
    </row>
    <row r="10">
      <c r="A10" s="4" t="inlineStr">
        <is>
          <t>Non-cash interest expense</t>
        </is>
      </c>
      <c r="B10" s="5" t="n">
        <v>199</v>
      </c>
      <c r="C10" s="5" t="n">
        <v>191</v>
      </c>
    </row>
    <row r="11">
      <c r="A11" s="4" t="inlineStr">
        <is>
          <t>Amortization of operating lease right-of-use assets</t>
        </is>
      </c>
      <c r="B11" s="5" t="n">
        <v>127</v>
      </c>
      <c r="C11" s="5" t="n">
        <v>115</v>
      </c>
    </row>
    <row r="12">
      <c r="A12" s="4" t="inlineStr">
        <is>
          <t>Common stock issued under Product Development Agreement</t>
        </is>
      </c>
      <c r="B12" s="5" t="n">
        <v>53</v>
      </c>
      <c r="C12" s="5" t="n">
        <v>53</v>
      </c>
    </row>
    <row r="13">
      <c r="A13" s="4" t="inlineStr">
        <is>
          <t>Stock-based compensation</t>
        </is>
      </c>
      <c r="B13" s="5" t="n">
        <v>1549</v>
      </c>
      <c r="C13" s="5" t="n">
        <v>1629</v>
      </c>
    </row>
    <row r="14">
      <c r="A14" s="3" t="inlineStr">
        <is>
          <t>Change in operating assets and liabilities:</t>
        </is>
      </c>
    </row>
    <row r="15">
      <c r="A15" s="4" t="inlineStr">
        <is>
          <t>Accounts receivable</t>
        </is>
      </c>
      <c r="B15" s="5" t="n">
        <v>-639</v>
      </c>
    </row>
    <row r="16">
      <c r="A16" s="4" t="inlineStr">
        <is>
          <t>Inventories</t>
        </is>
      </c>
      <c r="B16" s="5" t="n">
        <v>-1304</v>
      </c>
    </row>
    <row r="17">
      <c r="A17" s="4" t="inlineStr">
        <is>
          <t>Prepaid expenses and other current assets</t>
        </is>
      </c>
      <c r="B17" s="5" t="n">
        <v>1529</v>
      </c>
      <c r="C17" s="5" t="n">
        <v>332</v>
      </c>
    </row>
    <row r="18">
      <c r="A18" s="4" t="inlineStr">
        <is>
          <t>Other assets</t>
        </is>
      </c>
      <c r="B18" s="5" t="n">
        <v>-18</v>
      </c>
      <c r="C18" s="5" t="n">
        <v>-1270</v>
      </c>
    </row>
    <row r="19">
      <c r="A19" s="4" t="inlineStr">
        <is>
          <t>Accounts payable</t>
        </is>
      </c>
      <c r="B19" s="5" t="n">
        <v>3175</v>
      </c>
      <c r="C19" s="5" t="n">
        <v>2459</v>
      </c>
    </row>
    <row r="20">
      <c r="A20" s="4" t="inlineStr">
        <is>
          <t>Accrued liabilities</t>
        </is>
      </c>
      <c r="B20" s="5" t="n">
        <v>-2205</v>
      </c>
      <c r="C20" s="5" t="n">
        <v>-5893</v>
      </c>
    </row>
    <row r="21">
      <c r="A21" s="4" t="inlineStr">
        <is>
          <t>Operating lease liabilities</t>
        </is>
      </c>
      <c r="B21" s="5" t="n">
        <v>-131</v>
      </c>
      <c r="C21" s="5" t="n">
        <v>-115</v>
      </c>
    </row>
    <row r="22">
      <c r="A22" s="4" t="inlineStr">
        <is>
          <t>Net cash used in operating activities</t>
        </is>
      </c>
      <c r="B22" s="5" t="n">
        <v>-14933</v>
      </c>
      <c r="C22" s="5" t="n">
        <v>-17740</v>
      </c>
    </row>
    <row r="23">
      <c r="A23" s="3" t="inlineStr">
        <is>
          <t>Investing activities</t>
        </is>
      </c>
    </row>
    <row r="24">
      <c r="A24" s="4" t="inlineStr">
        <is>
          <t>Purchase of debt securities available-for-sale</t>
        </is>
      </c>
      <c r="B24" s="5" t="n">
        <v>-2049</v>
      </c>
      <c r="C24" s="5" t="n">
        <v>-23933</v>
      </c>
    </row>
    <row r="25">
      <c r="A25" s="4" t="inlineStr">
        <is>
          <t>Proceeds from maturities of debt securities available-for-sale</t>
        </is>
      </c>
      <c r="B25" s="5" t="n">
        <v>49755</v>
      </c>
      <c r="C25" s="5" t="n">
        <v>24608</v>
      </c>
    </row>
    <row r="26">
      <c r="A26" s="4" t="inlineStr">
        <is>
          <t>Proceeds from sale of priority review voucher</t>
        </is>
      </c>
      <c r="B26" s="5" t="n">
        <v>95000</v>
      </c>
    </row>
    <row r="27">
      <c r="A27" s="4" t="inlineStr">
        <is>
          <t>Payments related to priority review voucher</t>
        </is>
      </c>
      <c r="B27" s="5" t="n">
        <v>-48507</v>
      </c>
    </row>
    <row r="28">
      <c r="A28" s="4" t="inlineStr">
        <is>
          <t>Proceeds related to asset purchase agreement</t>
        </is>
      </c>
      <c r="B28" s="5" t="n">
        <v>281</v>
      </c>
    </row>
    <row r="29">
      <c r="A29" s="4" t="inlineStr">
        <is>
          <t>Purchase of property and equipment</t>
        </is>
      </c>
      <c r="B29" s="5" t="n">
        <v>-16</v>
      </c>
      <c r="C29" s="5" t="n">
        <v>-23</v>
      </c>
    </row>
    <row r="30">
      <c r="A30" s="4" t="inlineStr">
        <is>
          <t>Net cash provided by investing activities</t>
        </is>
      </c>
      <c r="B30" s="5" t="n">
        <v>94464</v>
      </c>
      <c r="C30" s="5" t="n">
        <v>652</v>
      </c>
    </row>
    <row r="31">
      <c r="A31" s="3" t="inlineStr">
        <is>
          <t>Financing activities</t>
        </is>
      </c>
    </row>
    <row r="32">
      <c r="A32" s="4" t="inlineStr">
        <is>
          <t>Issuance of common stock upon offering at-the-market, net of issuance costs</t>
        </is>
      </c>
      <c r="C32" s="5" t="n">
        <v>231</v>
      </c>
    </row>
    <row r="33">
      <c r="A33" s="4" t="inlineStr">
        <is>
          <t>Proceeds from issuance of common stock upon stock option exercises</t>
        </is>
      </c>
      <c r="B33" s="5" t="n">
        <v>166</v>
      </c>
      <c r="C33" s="5" t="n">
        <v>30</v>
      </c>
    </row>
    <row r="34">
      <c r="A34" s="4" t="inlineStr">
        <is>
          <t>Proceeds from issuance of common stock upon ESPP purchase</t>
        </is>
      </c>
      <c r="B34" s="5" t="n">
        <v>146</v>
      </c>
      <c r="C34" s="5" t="n">
        <v>83</v>
      </c>
    </row>
    <row r="35">
      <c r="A35" s="4" t="inlineStr">
        <is>
          <t>Payment of debt issuance costs</t>
        </is>
      </c>
      <c r="B35" s="5" t="n">
        <v>-175</v>
      </c>
    </row>
    <row r="36">
      <c r="A36" s="4" t="inlineStr">
        <is>
          <t>Payment of deferred offering costs</t>
        </is>
      </c>
      <c r="B36" s="5" t="n">
        <v>-122</v>
      </c>
    </row>
    <row r="37">
      <c r="A37" s="4" t="inlineStr">
        <is>
          <t>Net cash (used in) provided by financing activities</t>
        </is>
      </c>
      <c r="B37" s="5" t="n">
        <v>15</v>
      </c>
      <c r="C37" s="5" t="n">
        <v>344</v>
      </c>
    </row>
    <row r="38">
      <c r="A38" s="4" t="inlineStr">
        <is>
          <t>Net increase (decrease) in cash and cash equivalents</t>
        </is>
      </c>
      <c r="B38" s="5" t="n">
        <v>79546</v>
      </c>
      <c r="C38" s="5" t="n">
        <v>-16744</v>
      </c>
    </row>
    <row r="39">
      <c r="A39" s="4" t="inlineStr">
        <is>
          <t>Cash and cash equivalents at beginning of period</t>
        </is>
      </c>
      <c r="B39" s="5" t="n">
        <v>28864</v>
      </c>
      <c r="C39" s="5" t="n">
        <v>39373</v>
      </c>
    </row>
    <row r="40">
      <c r="A40" s="4" t="inlineStr">
        <is>
          <t>Cash and cash equivalents at end of period</t>
        </is>
      </c>
      <c r="B40" s="5" t="n">
        <v>108410</v>
      </c>
      <c r="C40" s="5" t="n">
        <v>22629</v>
      </c>
    </row>
    <row r="41">
      <c r="A41" s="3" t="inlineStr">
        <is>
          <t>Supplemental disclosure of cash flow information:</t>
        </is>
      </c>
    </row>
    <row r="42">
      <c r="A42" s="4" t="inlineStr">
        <is>
          <t>Interest paid</t>
        </is>
      </c>
      <c r="B42" s="6" t="n">
        <v>686</v>
      </c>
      <c r="C42" s="6" t="n">
        <v>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Eiger BioPharmaceuticals, Inc. (the Company or Eiger) was incorporated in the State of Delaware on November 6, 2008. Eiger is a commercial-stage biopharmaceutical company focused on the development and commercialization of well-characterized drugs for serious rare and ultra-rare diseases with high unmet medical needs. Eiger has reported positive proof-of-concept clinical results across all of our programs and has received Breakthrough Therapy designation for three programs in clinical development. Eiger’s lead clinical programs are focused on the development of complementary, foundational treatments for Hepatitis Delta Virus (HDV), the most severe form of viral hepatitis, for which there is currently no FDA-approved therapy. Lonafarnib is a first-in-class oral farnesylation inhibitor in a global Phase 3 trial, and the only oral therapy in development for HDV. Peginterferon lambda is a first-in-class, well-characterized, well-tolerated type III interferon entering Phase 3. The FDA approved the Company’s first commercial product, Zokinvy ® The Company is also developing avexitide, a well-characterized peptide, as a treatment for post-bariatric hypoglycemia (PBH), a debilitating and potentially life-threatening condition for which there is currently no approved therapy, and as a treatment for congenital hyperinsulinism (CHI), an ultra-rare pediatric metabolic disorder. The Company’s principal operations are based in Palo Alto, California and it operates in one segment. Liquidity As of March 31, 2021, the Company had $160.5 million of cash, cash equivalents and investments, comprised of $108.4 million of cash and cash equivalents and $52.1 million of debt securities available-for-sale. The Company had an accumulated deficit of $277.3 million and negative cash flows from operating activities as of March 31, 2021. The Company had net income of $29.2 million during the three months ended March 31, 2021 due to the one-time gain from the sale of a priority review voucher received upon the FDA approval of Zokinvy. However, the Company expects to incur losses for the foreseeable future.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Management believes that the currently available resources will be sufficient to fund its planned operations for at least the next 12 months following the issuance date of these condensed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the recent disruptions to, and volatility in, the credit and financial markets in the United States and worldwide resulting from the ongoing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ing the requirements of the Securities and Exchange Commission (the SEC) for annual reporting. All intercompany balances and transactions have been eliminated in consolidation. Reclassifications Certain items on the unaudited condensed consolidated balance sheet have been reclassified to conform to current year presentation. Such items were not material.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Debt Securities Short-term securities consist of debt securities classified as available-for-sale and have maturities greater than 90 days, but less than 365 days from the date of acquisition. All short-term securities are carried at fair value based upon quoted market prices. Unrealized gains and losses on available-for-sale securities are excluded from earnings and are reported as a component of accumulated other comprehensive income (loss). The cost of available-for-sale securities sold is based on the specific-identification method .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 Revenue Recognition The Company recognizes revenue upon transfer of control of promised products to customers in an amount that reflects the consideration it expects to receive in exchange for those products. Product Revenue The Company’s product revenues consist of sales of Zokinvy, which received FDA approval in November 2020 and was launched commercially in the United States in January 2021. Prior to 2021, the Company had no product revenue. The Company sells Zokinvy to a specialty pharmacy provider (the Customer) that subsequently dispenses the product directly to patients. As all sales of Zokinvy are currently in the United States, and the Company only has one Customer, the Company discloses revenue on a total basis without further disaggregation. Additionally, the Company does not have any contract assets or liabilities, other than accounts receivable, related to its product revenue. The Company recognizes product revenue when the Customer obtains control of its product, which occurs at a point in time, typically upon delivery to the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s are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the Customer. Prompt payment discounts: The Company provides a discount to the Customer if they pay for purchases within 30 days. The Company expects that its Customer will earn prompt payment discounts and uses the most likely amount method for estimating such discounts. As a result, when revenues are recognized, the Company deducts the full amount of the prompt payment discounts from total product revenues and record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the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Cost of Sales Cost of sales consists primarily of direct and indirect costs related to the manufacturing of Zokinvy for commercial sale, including third-party manufacturing costs, packaging services, freight, storage costs, and write down of inventories. Costs incurred prior to FDA approval in November 2020 were previously recorded as research and development expense in the condensed consolidated statements of operations .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consolidated balance sheets and within research and development expenses in the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densed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densed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consolidated financial statements. In March 2020, the FASB issued ASU No. 2020-04, Reference Rate Reform (Topic 848) The pronouncement is effective for all entities as of March 12, 2020 through December 31, 2022. The Company plans to adopt upon the occurrence of such contract modification, but not later than December 31, 2022. The Company engaged in early-stage discussions with its lender and will assess the impact of the adoption once the contract is mod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1:45Z</dcterms:created>
  <dcterms:modified xmlns:dcterms="http://purl.org/dc/terms/" xmlns:xsi="http://www.w3.org/2001/XMLSchema-instance" xsi:type="dcterms:W3CDTF">2021-05-06T16:21:45Z</dcterms:modified>
</cp:coreProperties>
</file>